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sheetId="7" r:id="rId7"/>
    <s:sheet name="GOING CONCERN" sheetId="8" r:id="rId8"/>
    <s:sheet name="SUMMARY OF SIGNIFICANT ACCOUNTI" sheetId="9" r:id="rId9"/>
    <s:sheet name="PROPERTY AND EQUIPMENT" sheetId="10" r:id="rId10"/>
    <s:sheet name="NOTES PAYABLE" sheetId="11" r:id="rId11"/>
    <s:sheet name="CONVERTIBLE LOANS" sheetId="12" r:id="rId12"/>
    <s:sheet name="CONVERTIBLE LOANS RELATED PARTY" sheetId="13" r:id="rId13"/>
    <s:sheet name="DERIVATIVE LIABILITY" sheetId="14" r:id="rId14"/>
    <s:sheet name="SHAREHOLDERS EQUITY" sheetId="15" r:id="rId15"/>
    <s:sheet name="OPTIONS" sheetId="16" r:id="rId16"/>
    <s:sheet name="COMMITMENTS AND CONTINGENCIES" sheetId="17" r:id="rId17"/>
    <s:sheet name="RELATED PARTY TRANSACTIONS" sheetId="18" r:id="rId18"/>
    <s:sheet name="UNCERTAIN TAX POSITIONS" sheetId="19" r:id="rId19"/>
    <s:sheet name="SUBSEQUENT EVENTS" sheetId="20" r:id="rId20"/>
    <s:sheet name="Summary of Significant Accoun21" sheetId="21" r:id="rId21"/>
    <s:sheet name="SUMMARY OF SIGNIFICANT ACCOUN22" sheetId="22" r:id="rId22"/>
    <s:sheet name="PROPERTY AND EQUIPMENT (Tables)" sheetId="23" r:id="rId23"/>
    <s:sheet name="NOTES PAYABLE (Tables)" sheetId="24" r:id="rId24"/>
    <s:sheet name="CONVERTIBLE LOANS (Tables)" sheetId="25" r:id="rId25"/>
    <s:sheet name="DERIVATIVE LIABILITY (Tables)" sheetId="26" r:id="rId26"/>
    <s:sheet name="COMMITMENTS AND CONTINGENCIES (" sheetId="27" r:id="rId27"/>
    <s:sheet name="SUMMARY OF SIGNIFICANT ACCOUN28" sheetId="28" r:id="rId28"/>
    <s:sheet name="PROPERTY AND EQUIPMENT (Narrati" sheetId="29" r:id="rId29"/>
    <s:sheet name="NOTES PAYABLE (Narrative) (Deta" sheetId="30" r:id="rId30"/>
    <s:sheet name="CONVERTIBLE LOANS (Narrative) (" sheetId="31" r:id="rId31"/>
    <s:sheet name="CONVERTIBLE LOANS RELATED PAR32" sheetId="32" r:id="rId32"/>
    <s:sheet name="DERIVATIVE LIABILITY (Narrative" sheetId="33" r:id="rId33"/>
    <s:sheet name="SHAREHOLDERS EQUITY (Narrative)" sheetId="34" r:id="rId34"/>
    <s:sheet name="OPTIONS (Narrative) (Details)" sheetId="35" r:id="rId35"/>
    <s:sheet name="COMMITMENTS AND CONTINGENCIES36" sheetId="36" r:id="rId36"/>
    <s:sheet name="RELATED PARTY TRANSACTIONS (Nar" sheetId="37" r:id="rId37"/>
    <s:sheet name="SUBSEQUENT EVENTS (Narrative) (" sheetId="38" r:id="rId38"/>
    <s:sheet name="Schedule of Inventory, Current " sheetId="39" r:id="rId39"/>
    <s:sheet name="Schedule of Fair Value, by Bala" sheetId="40" r:id="rId40"/>
    <s:sheet name="Schedule of Property, Plant and" sheetId="41" r:id="rId41"/>
    <s:sheet name="Schedule of Debt (Details)" sheetId="42" r:id="rId42"/>
    <s:sheet name="Schedule of Convertible Debt (D" sheetId="43" r:id="rId43"/>
    <s:sheet name="Schedule of Derivative Liabilit" sheetId="44" r:id="rId44"/>
    <s:sheet name="Schedule of Derivative Instrume" sheetId="45" r:id="rId45"/>
    <s:sheet name="Schedule of Future Minimum Rent" sheetId="46" r:id="rId46"/>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6</t>
  </si>
  <si>
    <t>Nov. 15, 2016</t>
  </si>
  <si>
    <t>Document Type</t>
  </si>
  <si>
    <t>10-Q</t>
  </si>
  <si>
    <t>Amendment Flag</t>
  </si>
  <si>
    <t>false</t>
  </si>
  <si>
    <t>Document Period End Date</t>
  </si>
  <si>
    <t>Sep. 30,
		2016</t>
  </si>
  <si>
    <t>Trading Symbol</t>
  </si>
  <si>
    <t>glfh</t>
  </si>
  <si>
    <t>Entity Registrant Name</t>
  </si>
  <si>
    <t>Galenfeh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Dec. 31, 2015</t>
  </si>
  <si>
    <t>CURRENT ASSETS</t>
  </si>
  <si>
    <t>Cash</t>
  </si>
  <si>
    <t>Accounts receivable</t>
  </si>
  <si>
    <t>Accounts receivable from related parties</t>
  </si>
  <si>
    <t>Inventory</t>
  </si>
  <si>
    <t>Prepaid inventory</t>
  </si>
  <si>
    <t>Prepaid expenses</t>
  </si>
  <si>
    <t>Total current assets</t>
  </si>
  <si>
    <t>FIXED ASSETS, net of accumulated depreciation of $36,245 and $21,419, respectively</t>
  </si>
  <si>
    <t>OTHER ASSETS</t>
  </si>
  <si>
    <t>Goodwill</t>
  </si>
  <si>
    <t>Customer list, net of accumulated amortization of $11,628 and $5,928, respectively</t>
  </si>
  <si>
    <t>Deposits</t>
  </si>
  <si>
    <t>Total other assets</t>
  </si>
  <si>
    <t>TOTAL ASSETS</t>
  </si>
  <si>
    <t>CURRENT LIABILITIES</t>
  </si>
  <si>
    <t>Accounts payable and accrued liabilities</t>
  </si>
  <si>
    <t>Accounts payable to related parties</t>
  </si>
  <si>
    <t>Deferred revenue</t>
  </si>
  <si>
    <t>Current maturities of long term debt</t>
  </si>
  <si>
    <t>Convertible note, net of unamortized discounts of $59,858 and $0, respectively</t>
  </si>
  <si>
    <t>Note payable - insurance finance</t>
  </si>
  <si>
    <t>Line of credit</t>
  </si>
  <si>
    <t>Related party convertible note, net of unamortized discounts of $0</t>
  </si>
  <si>
    <t>Related party short term debts</t>
  </si>
  <si>
    <t>Derivative liabilities</t>
  </si>
  <si>
    <t>Total current liabilities</t>
  </si>
  <si>
    <t>LONG TERM DEBT</t>
  </si>
  <si>
    <t>Convertible notes, net of unamortized discount of $89,982 and $0, respectively</t>
  </si>
  <si>
    <t>Total liabilities</t>
  </si>
  <si>
    <t>STOCKHOLDERS' EQUITY</t>
  </si>
  <si>
    <t>Common stock Authorized: 500,000,000 common shares, $0.001 par value, 91,816,100 and 86,126,100 issued and outstanding at September 30, 2016 and December 31, 2015, respectively</t>
  </si>
  <si>
    <t>Additional paid-in capital</t>
  </si>
  <si>
    <t>Accumulated deficit</t>
  </si>
  <si>
    <t>Total stockholders' equity</t>
  </si>
  <si>
    <t>TOTAL LIABILITIES AND STOCKHOLDERS' EQUITY</t>
  </si>
  <si>
    <t>CONSOLIDATED BALANCE SHEETS (Parenthetical) - USD ($)</t>
  </si>
  <si>
    <t>Accumulated Depreciation, Depletion and Amortization, Property, Plant, and Equipment</t>
  </si>
  <si>
    <t>Accumulated Amortization, Customer list</t>
  </si>
  <si>
    <t>Convertible Notes, Unamortized Discount Current</t>
  </si>
  <si>
    <t>Related Party Convertible Note, Unamortized Discount</t>
  </si>
  <si>
    <t>Convertible Notes, Unamortized Discount Noncurrent</t>
  </si>
  <si>
    <t>Common Stock, Shares Authorized</t>
  </si>
  <si>
    <t>Common Stock, Par Value Per Share</t>
  </si>
  <si>
    <t>Common Stock, Shares, Issued</t>
  </si>
  <si>
    <t>Common Stock, Shares, Outstanding</t>
  </si>
  <si>
    <t>CONSOLIDATED STATEMENTS OF OPERATIONS - USD ($)</t>
  </si>
  <si>
    <t>3 Months Ended</t>
  </si>
  <si>
    <t>Sep. 30, 2015</t>
  </si>
  <si>
    <t>Revenues:</t>
  </si>
  <si>
    <t>Third Parties</t>
  </si>
  <si>
    <t>Related Parties</t>
  </si>
  <si>
    <t>Cost of Sales</t>
  </si>
  <si>
    <t>Gross Profit</t>
  </si>
  <si>
    <t>Operating Expenses:</t>
  </si>
  <si>
    <t>General and administrative</t>
  </si>
  <si>
    <t>Payroll expenses</t>
  </si>
  <si>
    <t>Professional fees</t>
  </si>
  <si>
    <t>Engineering research and development</t>
  </si>
  <si>
    <t>Depreciation and amortization expense</t>
  </si>
  <si>
    <t>Total operating expenses</t>
  </si>
  <si>
    <t>Loss from continuing operations</t>
  </si>
  <si>
    <t>Other (expense) income</t>
  </si>
  <si>
    <t>Gain (loss) on sale of assets</t>
  </si>
  <si>
    <t>Interest income</t>
  </si>
  <si>
    <t>Miscellaneous income</t>
  </si>
  <si>
    <t>Interest expense</t>
  </si>
  <si>
    <t>Gain (loss) on derivative instruments</t>
  </si>
  <si>
    <t>Total other (expense)</t>
  </si>
  <si>
    <t>Net income (loss)</t>
  </si>
  <si>
    <t>Net income (loss) per share, basic</t>
  </si>
  <si>
    <t>Weighted average number of common shares outstanding, basic</t>
  </si>
  <si>
    <t>Net income (loss) per share, diluted</t>
  </si>
  <si>
    <t>Weighted average number of common shares outstanding, diluted</t>
  </si>
  <si>
    <t>CONSOLIDATED STATEMENT OF CHANGES IN STOCKHOLDERS EQUITY - 9 months ended Sep. 30, 2016 - USD ($)</t>
  </si>
  <si>
    <t>Common Stock [Member]</t>
  </si>
  <si>
    <t>Additional Paid-in Capital [Member]</t>
  </si>
  <si>
    <t>Accumulated Deficit [Member]</t>
  </si>
  <si>
    <t>Total</t>
  </si>
  <si>
    <t>Beginning Balance at Dec. 31, 2015</t>
  </si>
  <si>
    <t>Beginning Balance (Shares) at Dec. 31, 2015</t>
  </si>
  <si>
    <t>Reclass of conversion option to derivative liabilities</t>
  </si>
  <si>
    <t>Options expense</t>
  </si>
  <si>
    <t>Stock issued under convertible debenture</t>
  </si>
  <si>
    <t>Stock issued under convertible debenture (Shares)</t>
  </si>
  <si>
    <t>Common shares issued under services contracts</t>
  </si>
  <si>
    <t>Common shares issued under services contracts (Shares)</t>
  </si>
  <si>
    <t>Derivative liability extinguished on conversion</t>
  </si>
  <si>
    <t>Revaluation of common shares issued for services</t>
  </si>
  <si>
    <t>Non-vested options returned and cancelled</t>
  </si>
  <si>
    <t>Net loss</t>
  </si>
  <si>
    <t>Ending Balance at Sep. 30, 2016</t>
  </si>
  <si>
    <t>Ending Balance (Shares) at Sep. 30, 2016</t>
  </si>
  <si>
    <t>CONSOLIDATED STATEMENTS OF CASH FLOWS - USD ($)</t>
  </si>
  <si>
    <t>OPERATING ACTIVITIES</t>
  </si>
  <si>
    <t>Adjustments to reconcile net loss to net cash used in operating activities:</t>
  </si>
  <si>
    <t>Depreciation and amortization</t>
  </si>
  <si>
    <t>Non-vested options forfeited</t>
  </si>
  <si>
    <t>Common shares issued for services</t>
  </si>
  <si>
    <t>Loss on disposal of assets</t>
  </si>
  <si>
    <t>Loss on derivative instruments</t>
  </si>
  <si>
    <t>Amortization of debt discounts on convertible notes</t>
  </si>
  <si>
    <t>Changes in Operating Assets and Liabilities:</t>
  </si>
  <si>
    <t>(Increase) Decrease in accounts receivable</t>
  </si>
  <si>
    <t>(Increase) Decrease in accounts receivable from related party</t>
  </si>
  <si>
    <t>(Increase) Decrease in inventory</t>
  </si>
  <si>
    <t>(Increase) Decrease in prepaid expenses and other assets</t>
  </si>
  <si>
    <t>Increase (Decrease) in accounts payable and accrued liabilities</t>
  </si>
  <si>
    <t>Increase (Decrease) in accounts payable to related parties</t>
  </si>
  <si>
    <t>Increase (Decrease) in deferred revenue</t>
  </si>
  <si>
    <t>Net cash used in operating activities</t>
  </si>
  <si>
    <t>INVESTING ACTIVITIES</t>
  </si>
  <si>
    <t>Proceeds from sale of assets</t>
  </si>
  <si>
    <t>Purchase of fixed assets</t>
  </si>
  <si>
    <t>Cash paid for acquisition of subsidiary</t>
  </si>
  <si>
    <t>Net cash used in Investing activities</t>
  </si>
  <si>
    <t>FINANCING ACTIVITIES</t>
  </si>
  <si>
    <t>Proceeds from line of credit/notes payable</t>
  </si>
  <si>
    <t>Payments on notes payable</t>
  </si>
  <si>
    <t>Proceeds from convertible debentures, net of original issue discounts</t>
  </si>
  <si>
    <t>Proceeds from related party convertible promissory note</t>
  </si>
  <si>
    <t>Payment on convertible promissory notes</t>
  </si>
  <si>
    <t>Proceeds from sale of common stock</t>
  </si>
  <si>
    <t>Net cash provided by financing activities</t>
  </si>
  <si>
    <t>INCREASE IN CASH</t>
  </si>
  <si>
    <t>CASH AT BEGINNING OF PERIOD</t>
  </si>
  <si>
    <t>CASH AT END OF PERIOD</t>
  </si>
  <si>
    <t>Cash paid for:</t>
  </si>
  <si>
    <t>Income taxes</t>
  </si>
  <si>
    <t>NONCASH INVESTING AND FINANCING ACTIVITIES</t>
  </si>
  <si>
    <t>Treasury stock returned to Company pursuant to lockup agreement</t>
  </si>
  <si>
    <t>Assumption of liabilities by an officer for disposal of fixed assets</t>
  </si>
  <si>
    <t>Common stock issued for acquisition of subsidiary</t>
  </si>
  <si>
    <t>Debt discount due to derivative liabilities</t>
  </si>
  <si>
    <t>Note payable issued for acquisition of subsidiary</t>
  </si>
  <si>
    <t>Common stock issued for debt conversion</t>
  </si>
  <si>
    <t>Reclass of conversion option from equity to derivative liabilities</t>
  </si>
  <si>
    <t>BASIS OF PRESENTATION</t>
  </si>
  <si>
    <t>BASIS OF PRESENTATION [Text Block]</t>
  </si>
  <si>
    <t>NOTE 1 -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have been omitted. It is suggested that these unaudited interim financial statements be read in conjunction with the financial statements and notes thereto included in the Company’s December 31, 2015 audited financial statements included in its Form 10-K filed with the Securities and Exchange Commission. The results of operations for the period ended September 30, 2016 and the same period last year are not necessarily indicative of the operating results for the full years.</t>
  </si>
  <si>
    <t>GOING CONCERN</t>
  </si>
  <si>
    <t>GOING CONCERN [Text Block]</t>
  </si>
  <si>
    <t>NOTE 2 - GOING CONCERN The accompanying financial statements have been prepared assuming that the Company will continue as a going concern. The Company has incurred net losses and net cash used in operations since inception.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
CONCENTRATIONS
During the nine months ended September 30, 2016,
9% of sales were to a single related party customer. In addition, two other third party customers contributed to
56% of total revenue for nine months ended September 30, 2016. For the nine months ended September 30, 2015,
67% of sales were to a single related party customer. During the three months ended September 30, 2016,
9% of sales were to a single related party customer. In addition, one other third party customer contributed to
53% of total revenue for three months ended September 30, 2016. For the three months ended September 30, 2016,
9% of sales were to a single related party customer. In addition, one other third party customer contributed to
59% of total revenue for three months ended September 30, 2015.
As of September 30, 2016, accounts receivable from one related party customer comprised
68% of total accounts receivable before it netted with accounts payable due to the same related party and accounts receivable from one third party customer comprised
31% of accounts receivable. As of December 31, 2015, accounts receivable from one third party customer comprised
81% of accounts receivable, while another third-party customer comprised
12% of accounts receivable.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During fiscal year 2015 and for the nine months ended September 30, 2016, all common stock equivalents were excluded as they would have been anti-dilutive the dilutive. For the three months ended September 30, 2016, the dilutive effect of the outstanding common stock options was
9,266,366
shares and convertible debt was
22,185,176
shares with a reduction to net income of $512,471.
INVENTORIES Inventories are stated at the lower of cost, determined on a first-in, first-out basis (“FIFO”), or market, including direct material costs and direct and indirect manufacturing costs. Inventory consists of the following amounts as of September 30, 2016 and December 31, 2015.
September 30, 2016
December 31, 2015
Raw Materials $
267,741
$
311,673
Work In Process
-
-
Finished Goods
440,959
638,944
-
Total Inventory $
708,700
$
950,617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 the fair value hierarchy the Company’s assets and liabilities measured at fair value as of September 30, 2016:
Level 1
Level 2
Level 3
Total
Assets
None $
—
$
—
$
—
$
—
Liabilities
Derivative liabilities $
—
$
—
$
277,062
$
277,062</t>
  </si>
  <si>
    <t>PROPERTY AND EQUIPMENT</t>
  </si>
  <si>
    <t>PROPERTY AND EQUIPMENT [Text Block]</t>
  </si>
  <si>
    <t>NOTE 4 – PROPERTY AND EQUIPMENT Property and equipment are stated at cost, less accumulated depreciation. Depreciation is recorded using the straight-line method over the estimated useful lives of the related assets, ranging from three to forty years. A summary is as follows:
September 30, 2016 December 31, 2015
Manufacturing assets $
168,015
$
168,015
Vehicles
-
-
Furniture and equipment
19,318
19,318
Improvements
21,472
21,472
208,805
208,805
Less accumulated depreciation
(36,245
)
(21,419
)
Property and equipment, net $
172,560
$
187,386
Depreciation expense related to property and equipment was $14,826
and $14,061
for the nine months ended September 30, 2016 and 2015, respectively and $4,942
and $4,257
for the three months ended September 30, 2016 and 2015, respectively.</t>
  </si>
  <si>
    <t>NOTES PAYABLE</t>
  </si>
  <si>
    <t>NOTES PAYABLE [Text Block]</t>
  </si>
  <si>
    <t>NOTE 5 – NOTES PAYABLE
On May 12, 2016, the Company incurred a loan of $5,625
relating to the renewal of their commercial general liability insurance. The note has an interest rate of
8.00%, payable in payments of $583
for
10
months. Additionally in May of 2016, the Company incurred a loan of $5,746
relating to the renewal of their workers compensation, commercial property, and commercial automobile insurance. The loan balance increased by $6,798
on September 27, 2016 due to an additional workers compensation assessment after auditing the prior payroll period. The note has an interest rate of
0.00%, payable in payments of $936, $1,223, $599, and $7.669
in months one, two, three and four, respectively, and $509
per month for the remaining four months. The outstanding balance on these finance agreements was $12,644
and $6,791, as of September 30, 2016 and December 31, 2015, respectively.
In August 2015, the Company incurred a loan of $78,593
that is secured by a customer purchase order. The loan has an interest rate of
4.75% payable in four payment of $19,843
with the first payment due on December 28, 2015. Since the prior customer purchase orders had been fulfilled and paid, the loan of $78,593
was repaid by a second loan of $88,980
on December 28, 2015 which was secured by current customer purchase orders. The second loan of $88,980
has an interest rate of
4.75% and is payable in one principal payment of $88,980
plus accrued interest on April 28, 2016. The outstanding balance on this loan was $0
and $88,980
as of September 30, 2016 and December 31, 2015, respectively.
The Company also took out a line of credit of $100,000
on August 5, 2015 which is payable on demand.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On January 15, 2016 the Company’s line of credit was increased from $100,000
to $200,000. The Company withdrew an additional $70,000
in funds from the line of credit and paid loan origination and documentation fees of $1,000
at closing to bring the total outstanding line of credit balance to $171,000
as of January 15, 2016. Under the terms of the new agreement the loan is a fixed rate (
4.75%) revolving line of credit loan to the Company for $200,000
due on January 15, 2017.
Additionally, the line of credit is secured by a deposit account held at the Grantor’s institution which had a cash balance of $45
and $11,499
as of September 30, 2016 and December 31, 2015, respectively. The outstanding balance on the line of credit was $85,469
and $100,000
as of September 30, 2016 and December 31, 2015, respectively.
On August 23, 2016, the Company entered into a Promissory Note Agreement with Kevin L. Wilson, in the amount of $350,000. The note bears an interest rate of
11
½ % per annum from the date until the principal is paid in full. This note may be prepaid in whole or in part, without penalty. All outstanding principal, interest and fees shall be due and payable on or before August 23, 2017. As of September 30, 2016, the principal and interest due on the note is $354,190
(the accrued interest of $4,190
is presented as accounts payable in the consolidated balance sheet).
The current maturities and five year debt schedule for the notes is as follows:
2016 $
-
2017
435,469
2018
-
2019
-
2020
-
Total current notes payable $
435,469</t>
  </si>
  <si>
    <t>CONVERTIBLE LOANS</t>
  </si>
  <si>
    <t>CONVERTIBLE LOANS [Text Block]</t>
  </si>
  <si>
    <t>NOTE 6 – CONVERTIBLE LOANS At September 30, 2016 and December 31, 2015, convertible loans consisted on the following:
September 30, 2016 December 31, 2015
February 2016 Note $
-
-
March 2016 Note
99,280
-
April 2016 Note
75,000
-
May 2016 Note
52,500
-
Total notes payable
226,780
-
Less: Unamortized debt discounts
(149,840
)
-
Total convertible loans, net
76,940
-
Less: current portion of convertible loans
(67,642
)
-
Long-term convertible loans, net $
9,298
-
February 2016 Note
Effective February 29, 2016 the Company entered into a Convertible Promissory Note (“Vista Note”) with Vista Capital Investments, LLC pursuant to which the Company issued Vista Capital Investments, LLC a convertible note in the amount of $275,000
with an original issue discount in the amount of $25,000. The principal amount due Vista Capital Investments, LLC is based on the consideration paid. The maturity date is two years from the effective date of each payment. On February 29, 2016 the Company received consideration of $75,000
for which an original issue discount of $7,500
was recorded. In addition, the Company recognized a discount of $5,625
on fees paid upon entering into this agreement and recognized accrued interest under the Vista Note totaling $16,500. There were no additional borrowings under the Vista Note during the nine months ended September 30, 2016. The Vista Note carries an interest rate of
6% which shall be applied on the issuance date to the original principal amount.
The Vista Note provides Vista Capital Investments, LLC the right at any time, to convert the outstanding balance (including accrued and unpaid interest) into shares of the Company’s common stock at
70% of the lowest trade price in the
25
trading days previous to the conversion, additional discounts may apply in the case that conversion shares are not deliverable or if the shares are ineligible. As a result of the derivatives calculation (see Note 8) an additional discount of $72,775
was recorded. On September 1, 2016 Vista converted $9,951
of the Vista Convertible Note into a total of
790,000
shares of Common Stock at a fair value of $0.01260
per share. On September 28, 2016 Vista converted $10,200
of the Vista Convertible Note into a total of
2,000,000
shares of Common Stock at a fair value of $0.0051
per share. See Note 9.
Amortization of the debt discount totaled $102,400
for the nine months ended September 30, 2016. There was no remaining principal balance or accrued interest due under the Vista Note at September 30, 2016.
March 2016 Note
Effective March 2, 2016 the Company entered into a Convertible Promissory Note (“JMJ Note”) with JMJ Financial pursuant to which the Company issued JMJ Financial a convertible note in the amount of $500,000
with an original issue discount in the amount of $50,000. The principal amount due JMJ is based on the consideration paid. The maturity date is two years from the effective date of each payment. On March 2, 2016 the Company received consideration of $100,000
for which an original issue discount of $10,000
was recorded. In addition, the Company recognized a discount of $7,500
on fees paid upon entering into this agreement. There were no additional borrowings under the JMJ Note during the nine months ended September 30, 2016. If the Company doesn’t repay the JMJ Note on or before
90
days from the effective date the Company may not make further payments on this JMJ Note prior to the maturity date and a one-time interest charge of
12% will be applied to the principal amount. Since no payments were made on the note on or before
90
days from the effective date of the note, accrued interest due was recorded in the amount of $13,200
on June 1, 2016.
The JMJ Note provides JMJ Financial the right at any time, to convert the outstanding balance (including accrued and unpaid interest) into shares of the Company’s common stock at
60% of the lowest trade price in the
25
trading days previous to the conversion, additional discounts may apply in the case that conversion shares are not deliverable or if the shares are ineligible. As a result of the derivatives calculation (see Note 8) an additional discount of $92,500
was recorded. On September 12, 2016 JMJ converted $8,820
of the JMJ Convertible Note into a total of
700,000
shares of Common Stock at a fair value of $0.01260
per share. On September 21, 2016 JMJ converted $9,000
of the JMJ Convertible Note into a total of
750,000
shares of Common Stock at a fair value of $0.01200
per share. On September 28, 2016 JMJ converted $7,344
of the JMJ Convertible Note into a total of
1,200,000
shares of Common Stock at a fair value of $0.006120
per share. See Note 9.
Amortization of the debt discount totaled $34,462
for the nine months ended September 30, 2016. The principal balance due, net of the amortized discount under the JMJ Note was $9,298
at September 30, 2016.
April 2016 Note
Effective April 22, 2016 the Company entered into a Convertible Promissory Note (“Auctus Note”) with Auctus Fund, LLC pursuant to which the Company issued Auctus Fund, LLC a convertible note in the amount of $75,000. The maturity date is January 22, 2017. On April 22, 2016 the Company received consideration of $75,000. In addition, the Company recognized a discount of $6,750
on fees paid upon entering into this agreement. The Auctus Note carries an interest rate of
10% which shall be applied on the issuance date to the original principal amount. Interest paid under the Auctus Note totaled $5,625
at September 30, 2016.
The Auctus Note provides Auctus Fund, LLC the right at any time, to convert the outstanding balance (including accrued and unpaid interest) into shares of the Company’s common stock at
60% of the lowest trade price in the
25
trading days previous to the conversion, additional discounts may apply in the case that conversion shares are not deliverable or if the shares are ineligible. As a result of the derivatives calculation (see Note 8) an additional discount of $62,625
was recorded. Amortization of the debt discount totaled $43,909
for the nine months ended September 30, 2016. The principal balance due, net of the amortized discount under the Auctus Note was $43,909
at September 30, 2016.
May 2016 Note
Effective April 18, 2016 the Company entered into a Convertible Promissory Note (“Adar Note”) with Adar Bays, LLC pursuant to which the Company issued Adar Bays, LLC a convertible note in the amount of $52,500
with an original issue discount in the amount of $2,500. The maturity date is April 18, 2017. On May 12, 2016 the Company received consideration of $50,000
for which an original issue discount of $2,500
was recorded. In addition, the Company recognized a discount of $6,250
on fees paid upon entering into this agreement. The Adar Note carries an interest rate of
8% which shall be applied on the issuance date to the original principal amount. Accrued interest due under the Adar Note totaled $4,200
at September 30, 2016.
The Adar Note provides Adar Bays, LLC the right at any time, to convert the outstanding balance (including accrued and unpaid interest) into shares of the Company’s common stock at
60% of the lowest trade price in the
20
trading days previous to the conversion, additional discounts may apply in the case that conversion shares are not deliverable or if the shares are ineligible. As a result of the derivatives calculation (see Note 8) an additional discount of $39,550
was recorded. Amortization of the debt discount totaled $23,733
for the nine months ended September 30, 2016. The principal balance due, net of the amortized discount under the Adar Note was $23,733
at September 30, 2016.</t>
  </si>
  <si>
    <t>CONVERTIBLE LOANS RELATED PARTY</t>
  </si>
  <si>
    <t>CONVERTIBLE LOANS RELATED PARTY [Text Block]</t>
  </si>
  <si>
    <t>NOTE 7 – CONVERTIBLE LOANS – RELATED PARTY
The Company issued a convertible promissory note to a related party in 2014 for $250,000
(see Note 12). The note is convertible into common stock of the Company at $0.50
per share. The intrinsic value of the beneficial conversion feature was determined to be $125,000
at the commitment date and the discount is being amortized over the one year life of the promissory note. As of September 30, 2016, $125,000
of the discount has been amortized as interest expense. Interest amortized for the nine months ended September 30, 2016 and 2015 was $0
and $61,986, respectively. The Company repaid $125,000
under this note during the twelve months ended December 31, 2015 and the outstanding balance was $125,000
as of September 30, 2016.
This conversion option was accounted for as a derivative liability during the nine months ended September 30, 2016 resulting in a reclassification of the fair value of the derivative liability of $6,175
from equity (see Note 8).</t>
  </si>
  <si>
    <t>DERIVATIVE LIABILITY</t>
  </si>
  <si>
    <t>DERIVATIVE LIABILITY [Text Block]</t>
  </si>
  <si>
    <t>NOTE 8 – DERIVATIVE LIABILITY During the nine months ended September 30, 2016,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s of the embedded derivative liabilities were determined using the Black-Scholes valuation model on the issuance dates with the assumptions in the table below. The change in fair value of the Company’s derivative liabilities for the nine months ended September 30, 2016 is as follows:
December 31, 2015 fair value $
-
Additions recognized as derivative loss at inception
429,817
Additions recognized as note discount at inception
268,694
Derivative liability extinguished on conversion
(112,468
)
Reclass from equity to derivative liability
6,175
Fair value mark – to market adjustment
(315,156
)
September 30, 2016 fair value $
277,062
The loss on the change in fair value of derivative liabilities for the three months ending March 31, 2016 totaled $114,661
and the gain on the change in fair value of derivative liabilities for the three months ending September 30, 2016 totaled $534,230.
The fair value at the issuance and remeasurement dates for the convertible debt treated as derivative liabilities are based upon the following estimates and assumptions made by management for the nine months ended September 30, 2016:
Exercise prices
See Notes 6 and
7
Expected dividends
0%
Expected volatility
188%-400%
Expected term
See Notes 6 and
7
Discount rate
.
29%-.85%</t>
  </si>
  <si>
    <t>SHAREHOLDERS EQUITY</t>
  </si>
  <si>
    <t>SHAREHOLDERS EQUITY [Text Block]</t>
  </si>
  <si>
    <t>NOTE 9 - SHAREHOLDERS’ EQUITY
COMMON STOCK
The authorized common stock of the Company consists of
500,000,000
shares with a par value of $0.001.
As of September 30, 2016 and December 31, 2015,
91,816,100
and
86,126,100
shares of the Company’s common stock were issued and outstanding.
In October 2014, the Company entered into an agreement for the issuance of
1,000,000
common shares for CAD/CAM Engineering Design Services for GLFH1200 series battery development. The shares vest in equal installments of
250,000
each year following the date of the agreement. On May 1, 2015, the Company issued
250,000
shares under this award. Since inception through September 30, 2016, $118,311
was expensed under this award and $0
remains to be expensed over the remaining service period. This nonemployee award is valued upon completion of services. This nonemployee signed an agreement effective July 22, 2016 between them and the Company acknowledging that the Company does not anticipate the need for any additional engineering contract services resulting in the return of non-vested options back to the Company. This resulted in a reduction to engineering research and development expense of $23,311
for the three months ended September 30, 2016.
In July 2016, the Company entered into an agreement for the issuance of
1,000,000
common shares for consulting services. The shares are to be transferred in four quarterly installments of two hundred fifty thousand shares on or before the fifth day of the following months: August 2016, October 2016, January 2017, and April 2017. On August 5, 2016, the Company issued
250,000
shares under this award. Since inception through September 30, 2016, $14,188
was expensed under this award and $4,312
remains to be expensed over the remaining service period. A total of ($25,217) expense, net of revaluation of prior period, was recorded for common stock issued for services for the nine months ended September 30, 2016.
On September 1, 2016 Vista converted $9,954
of the February 2016 Vista Convertible Note into a total of
790,000
shares of Common Stock at a fair value of $0.01260
per share. See Note 6.
On September 12, 2016 JMJ converted $8,820
of the March 2016 JMJ Convertible Note into a total of
700,000
shares of Common Stock at a fair value of $0.01260
per share. See Note 6.
On September 21, 2016 JMJ converted $9,000
of the March 2016 JMJ Convertible Note into a total of
750,000
shares of Common Stock at a fair value of $0.01200
per share. See Note 6.
On September 28, 2016 JMJ converted $7,344
of the March 2016JMJ Convertible Note into a total of
1,200,000
shares of Common Stock at a fair value of $0.006120
per share. See Note 6.
On September 28, 2016 Vista converted $10,200
of the February 2016 Vista Convertible Note into a total of
2,000,000
shares of Common Stock at a fair value of $0.0051
per share. See Note 6.</t>
  </si>
  <si>
    <t>OPTIONS</t>
  </si>
  <si>
    <t>OPTIONS [Text Block]</t>
  </si>
  <si>
    <t>NOTE 10 - OPTIONS
During the year ended December 31, 2015, the Company granted an aggregate of
2,050,000
options to a military sales representative and three employees. Col. Ashton Naylor (Ret) received
100,000
options exercisable at $0.25
per share, Chris Watkins received
750,000
options exercisable at $0.25
per share, Jeff Roach received
1,000,000
options exercisable at $0.20
per share, and Brian Nallin received
200,000
options exercisable at $0.20
per share. These options expire on April 1, 2016; June 11, 2020, February 1, 2017, and December 31, 2017 respectively. The options granted to Brian Nallin vest immediately and the other options vest in equal tranches over periods ranging from
2
to
5
years. The aggregate fair value of the option grants was determined to be $430,839
using the Black-Scholes Option Pricing Model and the following assumptions: volatilities between
218% and
396%, risk free rates between .
27% and
1.74%, expected terms between
1
and
5
years and zero expected dividends. The fair value of the award is being expensed over the vesting periods. $295,553
was expensed during the year ended December 31, 2015, $24,703
was expensed during the three months ended March 31, 2016, $18,741
was expensed during the three months ended June 30, 2016, and $10,958
was expensed during the three months ended September 30, 2016. Jeff Roach and Brian Nallin both voluntarily terminated employment with the Company on February 12, 2016 resulting in Jeff returning non-vested options back to the Company. This resulted in a reversal of prior period share based compensation and option expense of $26,745
during the nine months ended September 30, 2016. As of September 30, 2016, $63,707
remains to be expensed over the remaining vesting period.
As of September 30, 2016, there were
1,700,000
options outstanding of which
1,250,000
were exercisable. The range of exercise prices and remaining weighted average life of the options outstanding at September 30, 2016 were $0.20
to $0.25
and
2.06
years, respectively. The aggregate intrinsic value of the outstanding options at September 30, 2016 was $0.</t>
  </si>
  <si>
    <t>COMMITMENTS AND CONTINGENCIES</t>
  </si>
  <si>
    <t>COMMITMENTS AND CONTINGENCIES [Text Block]</t>
  </si>
  <si>
    <t>NOTE 11 - COMMITMENTS AND CONTINGENCIES
The Company entered into a lease agreement for office and research facilities in Louisiana. One lease is for $10,200
per year for
24
months beginning May 1, 2014. Beginning in May of 2016 this lease became month to month and is $850
per month. The second lease is $2,600
per month for
24
months beginning on November 1, 2014.
Additionally, the Company leases space in Fort Worth, Texas for corporate facilities for $99
monthly or $1,188
per year. The terms of this lease are also month to month.
Year Ended Amount
2016 $
18,200
2017
-
2018
-
2019
-
2020
-
$
18,200
From time to time the Company may be a party to litigation matters involving claims against the Company. Management believes that there are no current matters that would have a material effect on the Company’s financial position or results of operations.
On September 15, 2016, the Company entered into a Cooperative Endeavor and Joint Marketing Agreement with T&amp;L Consolidated, LLC whereby T&amp;L Consolidated, LLC was engaged to locate and identify interested parties to the Company and assist with brokering the sale of the timer and Daylight Pump division to such third parties. Upon a sale of Daylight Pumps to a customer identified by T&amp;L, the parties agree to the following distribution of the sales proceeds. The first $650,000
shall be paid to the Galenfeha, thereafter the next $650,000
shall be paid to T&amp;L, and anything in excess of $1,300,000
shall be split equally between the Company and T&amp;L.
Galenfeha entered into an Independent Sales Contract with Electromax Power Solutions, LLC (EPS) with an initial two year term beginning October 2016 and ending October 2018. This contract shall automatically renew on the two year anniversary for an additional one year term. EPS shall facilitate sales of Galenfeha products, affiliated products, and equipment to customers. Galenfeha shall pay EPS
20% of all new initial and sustained revenue derived by EPS’s efforts, involvement, sales, and any other activities brought forth by EPS to Galenfeha. Net sales revenue shall be measured as the product sales price less cost of goods sold according to generally accepted accounting principles.</t>
  </si>
  <si>
    <t>RELATED PARTY TRANSACTIONS</t>
  </si>
  <si>
    <t>RELATED PARTY TRANSACTIONS [Text Block]</t>
  </si>
  <si>
    <t>NOTE 12 – RELATED PARTY TRANSACTIONS
On November 1, 2014, the Company entered into a Convertible Promissory Note Agreement with Ray Moore Sr., a related party, in the amount of $250,000. The note bears an interest rate of
7% per annum until paid in full. Repayment of the loan is due on or before November 7, 2015. The lender shall have the right to convert this indebtedness to equity shares of Galenfeha at the rate of one share per $.50
of indebtedness for a total of
500,000
shares upon the expiration date, or at any time the Lender desired for the relieve of indebtedness of Maker. As of September 30, 2016, the principal and interest due on the note is $136,699
(the accrued interest of $11,699
is presented as accounts payable to related parties in the consolidated balance sheet).
On May 12, 2016, the Company entered into a Promissory Note Agreement with Diane Moore, a related party, in the amount of $100,000. The note bears an interest rate of
5% per annum until the balance is paid in full. Repayment of the loan is due on or before December 31, 2016. As of September 30, 2016, the principal and interest due on the note is $101,846
(the accrued interest of $1,846
is presented as accounts payable to related parties in the consolidated balance sheet).
Falcon Resources, LLC &amp; MarionAv, LLC are two companies owned by Board Member, Trey Moore, and CEO/President, Lucien Marioneaux, Jr., respectively. These related party entities provide flight services to employees and directors of the Company. The total amount paid for flight services to Falcon Resources and MarionAv, LLC for the nine months ending September 30, 2016 totaled $6,600
and $5,050, respectively. As of September 30, 2016, the Company had outstanding accounts payable balances to Falcon Resources, LLC totaling $0
and MarionAv, LLC totaling $0.
Galenfeha sells a portion of its finished goods to Fleaux Services, LLC, a company owned by Board Member, Trey Moore. During the three and nine months ended September 30, 2016, sales to the related company totaled $28,553
and $64,936, respectively. As of September 30, 2016, the Company had outstanding receivables from the related party company of $20,121. As of September 30, 2016, the Company had an outstanding accounts payable balance to Fleaux Services, LLC totaling $37. During the nine months ended September 30, 2016, the Company paid Fleaux Services, LLC $17,033
for inventory and shop supply purchases.
Galenfeha purchases component parts used in the assembly of inventory items from River Cities Machine, LLC, a company owned by CEO/President, Lucien Marioneaux, Jr. During the nine months ended September 30, 2016 purchases from the related company totaled $960. As of September 30, 2016, the Company had zero outstanding payables to River Cities Machine, LLC.
Galenfeha agreed to pay Lucien Marioneaux, Jr., former President &amp; CEO, an auto allowance of $1,500
per month. For the nine months ending September 30, 2016, the Company paid a total of $13,500
to Mr. Marioneaux.</t>
  </si>
  <si>
    <t>UNCERTAIN TAX POSITIONS</t>
  </si>
  <si>
    <t>UNCERTAIN TAX POSITIONS [Text Block]</t>
  </si>
  <si>
    <t>NOTE 13 – UNCERTAIN TAX POSITIONS The Company received a letter on May 17, 2016 from the Caddo-Shreveport Sales and Use Tax Commission informing them of a parish sales and use tax audit scheduled to begin on June 28, 2016. The audit period covered is January 1, 2013 through May 31, 2016. The audit is currently under way and no judgments or assessments have been issued. Management is of the opinion that this audit will not result in any material change in the Company’s financial results.</t>
  </si>
  <si>
    <t>SUBSEQUENT EVENTS</t>
  </si>
  <si>
    <t>SUBSEQUENT EVENTS [Text Block]</t>
  </si>
  <si>
    <t>NOTE 14 – SUBSEQUENT EVENTS
On October 5, 2016 JMJ converted $7,800
of the March 2016 JMJ Convertible Note into a total of
1,300,000
shares of Common Stock at a fair value of $0.006000
per share.
On October 18, 2016 JMJ converted $9,000
of the March 2016 JMJ Convertible Note into a total of
1,500,000
shares of Common Stock at a fair value of $0.006000
per share.
On October 26, 2016, the Company extended an offer to Mr. James Ketner for the position of interim Chairman of the Board, and Interim CEO. Mr. Ketner accepted this offer on October 27, 2016 and his position became effective immediately. Mr. Marioneaux will step down as the Company’s President and CEO effective immediately. The new Board of Directors and executive officer structure is as follows:
James Ketner – Interim Chairman/Interim CEO
As of October 31, 2016, the Auctus Note issued on April 22, 2016 had been paid in full and extinguished. There is no common stock remaining to be converted. As of November 2, 2016, the Adar Note issued on April 18, 2016 had been paid in full and extinguished. No common stock was converted under this note, and there is no common stock remaining to be converted.
As of November 4, 2016, the JMJ Note issued on March 2, 2016 had been paid in full and extinguished. The cash payoff amount was $90,000
and JMJ is to be issued
1,800,000
shares as requested and held in reserve on October 25, 2016. There is no common stock remaining to be converted.
On November 4, 2016, Mr. James Ketner, Galenfeha’s Interim Chairman and CEO made a cash contribution to the company in the amount of $100,000
in exchange for a note that has a fixed repayment of $110,000. The note bears no interests, and can be repaid by the Company when funds become available. The note can be renegotiated between Galenfeha and Mr. Ketner if both parties agree to the terms.
As of November 4, 2016, the Company had terminated and extinguished all of the convertible notes the Company entered into during the first and second quarters of 2016.</t>
  </si>
  <si>
    <t>Summary of Significant Accounting Policies (Policies)</t>
  </si>
  <si>
    <t>CONCENTRATIONS [Policy Text Block]</t>
  </si>
  <si>
    <t>CONCENTRATIONS
During the nine months ended September 30, 2016,
9% of sales were to a single related party customer. In addition, two other third party customers contributed to
56% of total revenue for nine months ended September 30, 2016. For the nine months ended September 30, 2015,
67% of sales were to a single related party customer. During the three months ended September 30, 2016,
9% of sales were to a single related party customer. In addition, one other third party customer contributed to
53% of total revenue for three months ended September 30, 2016. For the three months ended September 30, 2016,
9% of sales were to a single related party customer. In addition, one other third party customer contributed to
59% of total revenue for three months ended September 30, 2015.
As of September 30, 2016, accounts receivable from one related party customer comprised
68% of total accounts receivable before it netted with accounts payable due to the same related party and accounts receivable from one third party customer comprised
31% of accounts receivable. As of December 31, 2015, accounts receivable from one third party customer comprised
81% of accounts receivable, while another third-party customer comprised
12% of accounts receivable.</t>
  </si>
  <si>
    <t>NET INCOME (LOSS) PER COMMON SHARE [Policy Text Block]</t>
  </si>
  <si>
    <t>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During fiscal year 2015 and for the nine months ended September 30, 2016, all common stock equivalents were excluded as they would have been anti-dilutive the dilutive. For the three months ended September 30, 2016, the dilutive effect of the outstanding common stock options was
9,266,366
shares and convertible debt was
22,185,176
shares with a reduction to net income of $512,471.</t>
  </si>
  <si>
    <t>INVENTORIES [Policy Text Block]</t>
  </si>
  <si>
    <t>INVENTORIES Inventories are stated at the lower of cost, determined on a first-in, first-out basis (“FIFO”), or market, including direct material costs and direct and indirect manufacturing costs. Inventory consists of the following amounts as of September 30, 2016 and December 31, 2015.
September 30, 2016
December 31, 2015
Raw Materials $
267,741
$
311,673
Work In Process
-
-
Finished Goods
440,959
638,944
-
Total Inventory $
708,700
$
950,617</t>
  </si>
  <si>
    <t>FAIR VALUE ACCOUNTING [Policy Text Block]</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 the fair value hierarchy the Company’s assets and liabilities measured at fair value as of September 30, 2016:
Level 1
Level 2
Level 3
Total
Assets
None $
—
$
—
$
—
$
—
Liabilities
Derivative liabilities $
—
$
—
$
277,062
$
277,062</t>
  </si>
  <si>
    <t>SUMMARY OF SIGNIFICANT ACCOUNTING POLICIES (Tables)</t>
  </si>
  <si>
    <t>Schedule of Inventory, Current [Table Text Block]</t>
  </si>
  <si>
    <t>September 30, 2016
December 31, 2015
Raw Materials $
267,741
$
311,673
Work In Process
-
-
Finished Goods
440,959
638,944
-
Total Inventory $
708,700
$
950,617</t>
  </si>
  <si>
    <t>Schedule of Fair Value, by Balance Sheet Grouping [Table Text Block]</t>
  </si>
  <si>
    <t>Level 1
Level 2
Level 3
Total
Assets
None $
—
$
—
$
—
$
—
Liabilities
Derivative liabilities $
—
$
—
$
277,062
$
277,062</t>
  </si>
  <si>
    <t>PROPERTY AND EQUIPMENT (Tables)</t>
  </si>
  <si>
    <t>Schedule of Property, Plant and Equipment [Table Text Block]</t>
  </si>
  <si>
    <t>September 30, 2016 December 31, 2015
Manufacturing assets $
168,015
$
168,015
Vehicles
-
-
Furniture and equipment
19,318
19,318
Improvements
21,472
21,472
208,805
208,805
Less accumulated depreciation
(36,245
)
(21,419
)
Property and equipment, net $
172,560
$
187,386</t>
  </si>
  <si>
    <t>NOTES PAYABLE (Tables)</t>
  </si>
  <si>
    <t>Schedule of Debt [Table Text Block]</t>
  </si>
  <si>
    <t>2016 $
-
2017
435,469
2018
-
2019
-
2020
-
Total current notes payable $
435,469</t>
  </si>
  <si>
    <t>CONVERTIBLE LOANS (Tables)</t>
  </si>
  <si>
    <t>Schedule of Convertible Debt [Table Text Block]</t>
  </si>
  <si>
    <t>September 30, 2016 December 31, 2015
February 2016 Note $
-
-
March 2016 Note
99,280
-
April 2016 Note
75,000
-
May 2016 Note
52,500
-
Total notes payable
226,780
-
Less: Unamortized debt discounts
(149,840
)
-
Total convertible loans, net
76,940
-
Less: current portion of convertible loans
(67,642
)
-
Long-term convertible loans, net $
9,298
-</t>
  </si>
  <si>
    <t>DERIVATIVE LIABILITY (Tables)</t>
  </si>
  <si>
    <t>Schedule of Derivative Liabilities at Fair Value [Table Text Block]</t>
  </si>
  <si>
    <t>December 31, 2015 fair value $
-
Additions recognized as derivative loss at inception
429,817
Additions recognized as note discount at inception
268,694
Derivative liability extinguished on conversion
(112,468
)
Reclass from equity to derivative liability
6,175
Fair value mark – to market adjustment
(315,156
)
September 30, 2016 fair value $
277,062</t>
  </si>
  <si>
    <t>Schedule of Derivative Instruments [Table Text Block]</t>
  </si>
  <si>
    <t>Exercise prices
See Notes 6 and
7
Expected dividends
0%
Expected volatility
188%-400%
Expected term
See Notes 6 and
7
Discount rate
.
29%-.85%</t>
  </si>
  <si>
    <t>COMMITMENTS AND CONTINGENCIES (Tables)</t>
  </si>
  <si>
    <t>Schedule of Future Minimum Rental Payments for Operating Leases [Table Text Block]</t>
  </si>
  <si>
    <t>Year Ended Amount
2016 $
18,200
2017
-
2018
-
2019
-
2020
-
$
18,200</t>
  </si>
  <si>
    <t>SUMMARY OF SIGNIFICANT ACCOUNTING POLICIES (Narrative) (Details)</t>
  </si>
  <si>
    <t>Sep. 30, 2016USD ($)shares</t>
  </si>
  <si>
    <t>Summary Of Significant Accounting Policies 1</t>
  </si>
  <si>
    <t>9.00%</t>
  </si>
  <si>
    <t>Summary Of Significant Accounting Policies 2</t>
  </si>
  <si>
    <t>56.00%</t>
  </si>
  <si>
    <t>Summary Of Significant Accounting Policies 3</t>
  </si>
  <si>
    <t>67.00%</t>
  </si>
  <si>
    <t>Summary Of Significant Accounting Policies 4</t>
  </si>
  <si>
    <t>Summary Of Significant Accounting Policies 5</t>
  </si>
  <si>
    <t>53.00%</t>
  </si>
  <si>
    <t>Summary Of Significant Accounting Policies 6</t>
  </si>
  <si>
    <t>Summary Of Significant Accounting Policies 7</t>
  </si>
  <si>
    <t>59.00%</t>
  </si>
  <si>
    <t>Summary Of Significant Accounting Policies 8</t>
  </si>
  <si>
    <t>68.00%</t>
  </si>
  <si>
    <t>Summary Of Significant Accounting Policies 9</t>
  </si>
  <si>
    <t>31.00%</t>
  </si>
  <si>
    <t>Summary Of Significant Accounting Policies 10</t>
  </si>
  <si>
    <t>81.00%</t>
  </si>
  <si>
    <t>Summary Of Significant Accounting Policies 11</t>
  </si>
  <si>
    <t>12.00%</t>
  </si>
  <si>
    <t>Summary Of Significant Accounting Policies 12</t>
  </si>
  <si>
    <t>Summary Of Significant Accounting Policies 13</t>
  </si>
  <si>
    <t>Summary Of Significant Accounting Policies 14 | $</t>
  </si>
  <si>
    <t>PROPERTY AND EQUIPMENT (Narrative) (Details)</t>
  </si>
  <si>
    <t>Sep. 30, 2016USD ($)</t>
  </si>
  <si>
    <t>Property And Equipment 1</t>
  </si>
  <si>
    <t>Property And Equipment 2</t>
  </si>
  <si>
    <t>Property And Equipment 3</t>
  </si>
  <si>
    <t>Property And Equipment 4</t>
  </si>
  <si>
    <t>NOTES PAYABLE (Narrative) (Details)</t>
  </si>
  <si>
    <t>Sep. 30, 2016USD ($)mo$ / mo</t>
  </si>
  <si>
    <t>Notes Payable 1</t>
  </si>
  <si>
    <t>Notes Payable 2</t>
  </si>
  <si>
    <t>8.00%</t>
  </si>
  <si>
    <t>Notes Payable 3</t>
  </si>
  <si>
    <t>Notes Payable 4 | mo</t>
  </si>
  <si>
    <t>Notes Payable 5</t>
  </si>
  <si>
    <t>Notes Payable 6</t>
  </si>
  <si>
    <t>Notes Payable 7</t>
  </si>
  <si>
    <t>0.00%</t>
  </si>
  <si>
    <t>Notes Payable 8</t>
  </si>
  <si>
    <t>Notes Payable 9</t>
  </si>
  <si>
    <t>Notes Payable 10</t>
  </si>
  <si>
    <t>Notes Payable 11</t>
  </si>
  <si>
    <t>Notes Payable 12 | $ / mo</t>
  </si>
  <si>
    <t>Notes Payable 13</t>
  </si>
  <si>
    <t>Notes Payable 14</t>
  </si>
  <si>
    <t>Notes Payable 15</t>
  </si>
  <si>
    <t>Notes Payable 16</t>
  </si>
  <si>
    <t>4.75%</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Notes Payable 28</t>
  </si>
  <si>
    <t>Notes Payable 29</t>
  </si>
  <si>
    <t>Notes Payable 30</t>
  </si>
  <si>
    <t>Notes Payable 31</t>
  </si>
  <si>
    <t>Notes Payable 32</t>
  </si>
  <si>
    <t>Notes Payable 33</t>
  </si>
  <si>
    <t>Notes Payable 34</t>
  </si>
  <si>
    <t>Notes Payable 35</t>
  </si>
  <si>
    <t>Notes Payable 36</t>
  </si>
  <si>
    <t>Notes Payable 37</t>
  </si>
  <si>
    <t>Notes Payable 38</t>
  </si>
  <si>
    <t>Notes Payable 39</t>
  </si>
  <si>
    <t>Notes Payable 40</t>
  </si>
  <si>
    <t>CONVERTIBLE LOANS (Narrative) (Details)</t>
  </si>
  <si>
    <t>Sep. 30, 2016USD ($)d$ / sharesshares</t>
  </si>
  <si>
    <t>Convertible Loans 1</t>
  </si>
  <si>
    <t>Convertible Loans 2</t>
  </si>
  <si>
    <t>Convertible Loans 3</t>
  </si>
  <si>
    <t>Convertible Loans 4</t>
  </si>
  <si>
    <t>Convertible Loans 5</t>
  </si>
  <si>
    <t>Convertible Loans 6</t>
  </si>
  <si>
    <t>Convertible Loans 7</t>
  </si>
  <si>
    <t>6.00%</t>
  </si>
  <si>
    <t>Convertible Loans 8</t>
  </si>
  <si>
    <t>70.00%</t>
  </si>
  <si>
    <t>Convertible Loans 9 | d</t>
  </si>
  <si>
    <t>Convertible Loans 10</t>
  </si>
  <si>
    <t>Convertible Loans 11</t>
  </si>
  <si>
    <t>Convertible Loans 12 | shares</t>
  </si>
  <si>
    <t>Convertible Loans 13 | $ / shares</t>
  </si>
  <si>
    <t>Convertible Loans 14</t>
  </si>
  <si>
    <t>Convertible Loans 15 | shares</t>
  </si>
  <si>
    <t>Convertible Loans 16 | $ / shares</t>
  </si>
  <si>
    <t>Convertible Loans 17</t>
  </si>
  <si>
    <t>Convertible Loans 18</t>
  </si>
  <si>
    <t>Convertible Loans 19</t>
  </si>
  <si>
    <t>Convertible Loans 20</t>
  </si>
  <si>
    <t>Convertible Loans 21</t>
  </si>
  <si>
    <t>Convertible Loans 22</t>
  </si>
  <si>
    <t>Convertible Loans 23 | d</t>
  </si>
  <si>
    <t>Convertible Loans 24</t>
  </si>
  <si>
    <t>Convertible Loans 25 | d</t>
  </si>
  <si>
    <t>Convertible Loans 26</t>
  </si>
  <si>
    <t>Convertible Loans 27</t>
  </si>
  <si>
    <t>60.00%</t>
  </si>
  <si>
    <t>Convertible Loans 28 | d</t>
  </si>
  <si>
    <t>Convertible Loans 29</t>
  </si>
  <si>
    <t>Convertible Loans 30</t>
  </si>
  <si>
    <t>Convertible Loans 31 | shares</t>
  </si>
  <si>
    <t>Convertible Loans 32 | $ / shares</t>
  </si>
  <si>
    <t>Convertible Loans 33</t>
  </si>
  <si>
    <t>Convertible Loans 34 | shares</t>
  </si>
  <si>
    <t>Convertible Loans 35 | $ / shares</t>
  </si>
  <si>
    <t>Convertible Loans 36</t>
  </si>
  <si>
    <t>Convertible Loans 37 | shares</t>
  </si>
  <si>
    <t>Convertible Loans 38 | $ / shares</t>
  </si>
  <si>
    <t>Convertible Loans 39</t>
  </si>
  <si>
    <t>Convertible Loans 40</t>
  </si>
  <si>
    <t>Convertible Loans 41</t>
  </si>
  <si>
    <t>Convertible Loans 42</t>
  </si>
  <si>
    <t>Convertible Loans 43</t>
  </si>
  <si>
    <t>Convertible Loans 44</t>
  </si>
  <si>
    <t>10.00%</t>
  </si>
  <si>
    <t>Convertible Loans 45</t>
  </si>
  <si>
    <t>Convertible Loans 46</t>
  </si>
  <si>
    <t>Convertible Loans 47 | d</t>
  </si>
  <si>
    <t>Convertible Loans 48</t>
  </si>
  <si>
    <t>Convertible Loans 49</t>
  </si>
  <si>
    <t>Convertible Loans 50</t>
  </si>
  <si>
    <t>Convertible Loans 51</t>
  </si>
  <si>
    <t>Convertible Loans 52</t>
  </si>
  <si>
    <t>Convertible Loans 53</t>
  </si>
  <si>
    <t>Convertible Loans 54</t>
  </si>
  <si>
    <t>Convertible Loans 55</t>
  </si>
  <si>
    <t>Convertible Loans 56</t>
  </si>
  <si>
    <t>Convertible Loans 57</t>
  </si>
  <si>
    <t>Convertible Loans 58</t>
  </si>
  <si>
    <t>Convertible Loans 59 | d</t>
  </si>
  <si>
    <t>Convertible Loans 60</t>
  </si>
  <si>
    <t>Convertible Loans 61</t>
  </si>
  <si>
    <t>Convertible Loans 62</t>
  </si>
  <si>
    <t>CONVERTIBLE LOANS RELATED PARTY (Narrative) (Details)</t>
  </si>
  <si>
    <t>Sep. 30, 2016USD ($)$ / shares</t>
  </si>
  <si>
    <t>Convertible Loans Related Party 1</t>
  </si>
  <si>
    <t>Convertible Loans Related Party 2 | $ / shares</t>
  </si>
  <si>
    <t>Convertible Loans Related Party 3</t>
  </si>
  <si>
    <t>Convertible Loans Related Party 4</t>
  </si>
  <si>
    <t>Convertible Loans Related Party 5</t>
  </si>
  <si>
    <t>Convertible Loans Related Party 6</t>
  </si>
  <si>
    <t>Convertible Loans Related Party 7</t>
  </si>
  <si>
    <t>Convertible Loans Related Party 8</t>
  </si>
  <si>
    <t>Convertible Loans Related Party 9</t>
  </si>
  <si>
    <t>DERIVATIVE LIABILITY (Narrative) (Details)</t>
  </si>
  <si>
    <t>Derivative Liability 1</t>
  </si>
  <si>
    <t>Derivative Liability 2</t>
  </si>
  <si>
    <t>SHAREHOLDERS EQUITY (Narrative) (Details)</t>
  </si>
  <si>
    <t>Sep. 30, 2016USD ($)$ / sharesshares</t>
  </si>
  <si>
    <t>Shareholders Equity 1 | shares</t>
  </si>
  <si>
    <t>Shareholders Equity 2</t>
  </si>
  <si>
    <t>Shareholders Equity 3</t>
  </si>
  <si>
    <t>Shareholders Equity 4 | shares</t>
  </si>
  <si>
    <t>Shareholders Equity 5 | shares</t>
  </si>
  <si>
    <t>Shareholders Equity 6</t>
  </si>
  <si>
    <t>Shareholders Equity 7 | shares</t>
  </si>
  <si>
    <t>Shareholders Equity 8</t>
  </si>
  <si>
    <t>Shareholders Equity 9</t>
  </si>
  <si>
    <t>Shareholders Equity 10</t>
  </si>
  <si>
    <t>Shareholders Equity 11 | shares</t>
  </si>
  <si>
    <t>Shareholders Equity 12 | shares</t>
  </si>
  <si>
    <t>Shareholders Equity 13</t>
  </si>
  <si>
    <t>Shareholders Equity 14</t>
  </si>
  <si>
    <t>Shareholders Equity 15</t>
  </si>
  <si>
    <t>Shareholders Equity 16</t>
  </si>
  <si>
    <t>Shareholders Equity 17 | shares</t>
  </si>
  <si>
    <t>Shareholders Equity 18 | $ / shares</t>
  </si>
  <si>
    <t>Shareholders Equity 19</t>
  </si>
  <si>
    <t>Shareholders Equity 20 | shares</t>
  </si>
  <si>
    <t>Shareholders Equity 21 | $ / shares</t>
  </si>
  <si>
    <t>Shareholders Equity 22</t>
  </si>
  <si>
    <t>Shareholders Equity 23 | shares</t>
  </si>
  <si>
    <t>Shareholders Equity 24 | $ / shares</t>
  </si>
  <si>
    <t>Shareholders Equity 25</t>
  </si>
  <si>
    <t>Shareholders Equity 26 | shares</t>
  </si>
  <si>
    <t>Shareholders Equity 27 | $ / shares</t>
  </si>
  <si>
    <t>Shareholders Equity 28</t>
  </si>
  <si>
    <t>Shareholders Equity 29 | shares</t>
  </si>
  <si>
    <t>Shareholders Equity 30 | $ / shares</t>
  </si>
  <si>
    <t>OPTIONS (Narrative) (Details)</t>
  </si>
  <si>
    <t>Sep. 30, 2016USD ($)yr$ / sharesshares</t>
  </si>
  <si>
    <t>Options 1 | shares</t>
  </si>
  <si>
    <t>Options 2 | shares</t>
  </si>
  <si>
    <t>Options 3 | $ / shares</t>
  </si>
  <si>
    <t>Options 4 | shares</t>
  </si>
  <si>
    <t>Options 5 | $ / shares</t>
  </si>
  <si>
    <t>Options 6 | shares</t>
  </si>
  <si>
    <t>Options 7 | $ / shares</t>
  </si>
  <si>
    <t>Options 8 | shares</t>
  </si>
  <si>
    <t>Options 9 | $ / shares</t>
  </si>
  <si>
    <t>Options 11 | yr</t>
  </si>
  <si>
    <t>218.00%</t>
  </si>
  <si>
    <t>396.00%</t>
  </si>
  <si>
    <t>27.00%</t>
  </si>
  <si>
    <t>1.74%</t>
  </si>
  <si>
    <t>Options 18 | yr</t>
  </si>
  <si>
    <t>Options 25 | shares</t>
  </si>
  <si>
    <t>Options 29 | yr</t>
  </si>
  <si>
    <t>COMMITMENTS AND CONTINGENCIES (Narrative) (Details)</t>
  </si>
  <si>
    <t>Sep. 30, 2016USD ($)mo$ / mo$ / yr</t>
  </si>
  <si>
    <t>Commitments And Contingencies 1 | $ / yr</t>
  </si>
  <si>
    <t>Commitments And Contingencies 2 | mo</t>
  </si>
  <si>
    <t>Commitments And Contingencies 3 | $ / mo</t>
  </si>
  <si>
    <t>Commitments And Contingencies 4 | $ / mo</t>
  </si>
  <si>
    <t>Commitments And Contingencies 5 | mo</t>
  </si>
  <si>
    <t>Commitments And Contingencies 6</t>
  </si>
  <si>
    <t>Commitments And Contingencies 7 | $ / yr</t>
  </si>
  <si>
    <t>Commitments And Contingencies 8</t>
  </si>
  <si>
    <t>Commitments And Contingencies 9</t>
  </si>
  <si>
    <t>Commitments And Contingencies 10</t>
  </si>
  <si>
    <t>Commitments And Contingencies 11</t>
  </si>
  <si>
    <t>20.00%</t>
  </si>
  <si>
    <t>RELATED PARTY TRANSACTIONS (Narrative) (Details) - 9 months ended Sep. 30, 2016</t>
  </si>
  <si>
    <t>USD ($)$ / moshares</t>
  </si>
  <si>
    <t>CAD$ / moshares</t>
  </si>
  <si>
    <t>Related Party Transactions 1</t>
  </si>
  <si>
    <t>Related Party Transactions 2</t>
  </si>
  <si>
    <t>7.00%</t>
  </si>
  <si>
    <t>Related Party Transactions 3</t>
  </si>
  <si>
    <t>Related Party Transactions 4 | shares</t>
  </si>
  <si>
    <t>Related Party Transactions 5</t>
  </si>
  <si>
    <t>Related Party Transactions 6</t>
  </si>
  <si>
    <t>Related Party Transactions 7</t>
  </si>
  <si>
    <t>Related Party Transactions 8</t>
  </si>
  <si>
    <t>5.00%</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 | CAD</t>
  </si>
  <si>
    <t>Related Party Transactions 20</t>
  </si>
  <si>
    <t>Related Party Transactions 21 | $ / mo</t>
  </si>
  <si>
    <t>Related Party Transactions 22</t>
  </si>
  <si>
    <t>SUBSEQUENT EVENTS (Narrative) (Details)</t>
  </si>
  <si>
    <t>Subsequent Events 1</t>
  </si>
  <si>
    <t>Subsequent Events 2 | shares</t>
  </si>
  <si>
    <t>Subsequent Events 3 | $ / shares</t>
  </si>
  <si>
    <t>Subsequent Events 4</t>
  </si>
  <si>
    <t>Subsequent Events 5 | shares</t>
  </si>
  <si>
    <t>Subsequent Events 6 | $ / shares</t>
  </si>
  <si>
    <t>Subsequent Events 7</t>
  </si>
  <si>
    <t>Subsequent Events 8 | shares</t>
  </si>
  <si>
    <t>Subsequent Events 9</t>
  </si>
  <si>
    <t>Subsequent Events 10</t>
  </si>
  <si>
    <t>Schedule of Inventory, Current (Details)</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ummary Of Significant Accounting Policies Schedule Of Inventory, Current 7</t>
  </si>
  <si>
    <t>Summary Of Significant Accounting Policies Schedule Of Inventory, Current 8</t>
  </si>
  <si>
    <t>Summary Of Significant Accounting Policies Schedule Of Inventory, Current 9</t>
  </si>
  <si>
    <t>Schedule of Fair Value, by Balance Sheet Grouping (Details)</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Schedule of Debt (Details)</t>
  </si>
  <si>
    <t>Notes Payable Schedule Of Debt 1</t>
  </si>
  <si>
    <t>Notes Payable Schedule Of Debt 2</t>
  </si>
  <si>
    <t>Notes Payable Schedule Of Debt 3</t>
  </si>
  <si>
    <t>Notes Payable Schedule Of Debt 4</t>
  </si>
  <si>
    <t>Notes Payable Schedule Of Debt 5</t>
  </si>
  <si>
    <t>Notes Payable Schedule Of Debt 6</t>
  </si>
  <si>
    <t>Schedule of Convertible Debt (Details)</t>
  </si>
  <si>
    <t>Convertible Loans Schedule Of Convertible Debt 1</t>
  </si>
  <si>
    <t>Convertible Loans Schedule Of Convertible Debt 2</t>
  </si>
  <si>
    <t>Convertible Loans Schedule Of Convertible Debt 3</t>
  </si>
  <si>
    <t>Convertible Loans Schedule Of Convertible Debt 4</t>
  </si>
  <si>
    <t>Convertible Loans Schedule Of Convertible Debt 5</t>
  </si>
  <si>
    <t>Convertible Loans Schedule Of Convertible Debt 6</t>
  </si>
  <si>
    <t>Convertible Loans Schedule Of Convertible Debt 7</t>
  </si>
  <si>
    <t>Convertible Loans Schedule Of Convertible Debt 8</t>
  </si>
  <si>
    <t>Convertible Loans Schedule Of Convertible Debt 9</t>
  </si>
  <si>
    <t>Convertible Loans Schedule Of Convertible Debt 10</t>
  </si>
  <si>
    <t>Convertible Loans Schedule Of Convertible Debt 11</t>
  </si>
  <si>
    <t>Convertible Loans Schedule Of Convertible Debt 12</t>
  </si>
  <si>
    <t>Convertible Loans Schedule Of Convertible Debt 13</t>
  </si>
  <si>
    <t>Convertible Loans Schedule Of Convertible Debt 14</t>
  </si>
  <si>
    <t>Convertible Loans Schedule Of Convertible Debt 15</t>
  </si>
  <si>
    <t>Convertible Loans Schedule Of Convertible Debt 16</t>
  </si>
  <si>
    <t>Convertible Loans Schedule Of Convertible Debt 17</t>
  </si>
  <si>
    <t>Convertible Loans Schedule Of Convertible Debt 18</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Schedule of Derivative Instruments (Details)</t>
  </si>
  <si>
    <t>Derivative Liability Schedule Of Derivative Instruments 1</t>
  </si>
  <si>
    <t>Derivative Liability Schedule Of Derivative Instruments 2</t>
  </si>
  <si>
    <t>Derivative Liability Schedule Of Derivative Instruments 3</t>
  </si>
  <si>
    <t>188.00%</t>
  </si>
  <si>
    <t>Derivative Liability Schedule Of Derivative Instruments 4</t>
  </si>
  <si>
    <t>Derivative Liability Schedule Of Derivative Instruments 5</t>
  </si>
  <si>
    <t>29.00%</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_(&quot;$ &quot;#,##0.000000_);_(&quot;$ &quot;(#,##0.000000)" numFmtId="170"/>
    <numFmt formatCode="_(&quot;Options &quot;#,##0_);_(&quot;Options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574676</v>
      </c>
    </row>
    <row r="9" spans="1:3">
      <c r="A9" s="3" t="s">
        <v>15</v>
      </c>
      <c r="B9" s="3" t="s">
        <v>16</v>
      </c>
    </row>
    <row r="10" spans="1:3">
      <c r="A10" s="3" t="s">
        <v>17</v>
      </c>
      <c r="B10" s="3" t="s">
        <v>18</v>
      </c>
    </row>
    <row r="11" spans="1:3">
      <c r="A11" s="3" t="s">
        <v>19</v>
      </c>
      <c r="C11" s="5" t="n">
        <v>96666100</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313817</v>
      </c>
      <c r="C3" s="7" t="n">
        <v>47333</v>
      </c>
    </row>
    <row r="4" spans="1:3">
      <c r="A4" s="3" t="s">
        <v>32</v>
      </c>
      <c r="B4" s="5" t="n">
        <v>9475</v>
      </c>
      <c r="C4" s="5" t="n">
        <v>107424</v>
      </c>
    </row>
    <row r="5" spans="1:3">
      <c r="A5" s="3" t="s">
        <v>33</v>
      </c>
      <c r="B5" s="5" t="n">
        <v>20121</v>
      </c>
      <c r="C5" s="5" t="n">
        <v>336</v>
      </c>
    </row>
    <row r="6" spans="1:3">
      <c r="A6" s="3" t="s">
        <v>34</v>
      </c>
      <c r="B6" s="5" t="n">
        <v>708700</v>
      </c>
      <c r="C6" s="5" t="n">
        <v>950617</v>
      </c>
    </row>
    <row r="7" spans="1:3">
      <c r="A7" s="3" t="s">
        <v>35</v>
      </c>
      <c r="B7" s="5" t="n">
        <v>57811</v>
      </c>
      <c r="C7" s="5" t="n">
        <v>0</v>
      </c>
    </row>
    <row r="8" spans="1:3">
      <c r="A8" s="3" t="s">
        <v>36</v>
      </c>
      <c r="B8" s="5" t="n">
        <v>9045</v>
      </c>
      <c r="C8" s="5" t="n">
        <v>10083</v>
      </c>
    </row>
    <row r="9" spans="1:3">
      <c r="A9" s="3" t="s">
        <v>37</v>
      </c>
      <c r="B9" s="5" t="n">
        <v>1118969</v>
      </c>
      <c r="C9" s="5" t="n">
        <v>1115793</v>
      </c>
    </row>
    <row r="10" spans="1:3">
      <c r="A10" s="3" t="s">
        <v>38</v>
      </c>
      <c r="B10" s="5" t="n">
        <v>172560</v>
      </c>
      <c r="C10" s="5" t="n">
        <v>187386</v>
      </c>
    </row>
    <row r="11" spans="1:3">
      <c r="A11" s="6" t="s">
        <v>39</v>
      </c>
    </row>
    <row r="12" spans="1:3">
      <c r="A12" s="3" t="s">
        <v>40</v>
      </c>
      <c r="B12" s="5" t="n">
        <v>389839</v>
      </c>
      <c r="C12" s="5" t="n">
        <v>389839</v>
      </c>
    </row>
    <row r="13" spans="1:3">
      <c r="A13" s="3" t="s">
        <v>41</v>
      </c>
      <c r="B13" s="5" t="n">
        <v>11170</v>
      </c>
      <c r="C13" s="5" t="n">
        <v>16870</v>
      </c>
    </row>
    <row r="14" spans="1:3">
      <c r="A14" s="3" t="s">
        <v>42</v>
      </c>
      <c r="B14" s="5" t="n">
        <v>1000</v>
      </c>
      <c r="C14" s="5" t="n">
        <v>1000</v>
      </c>
    </row>
    <row r="15" spans="1:3">
      <c r="A15" s="3" t="s">
        <v>43</v>
      </c>
      <c r="B15" s="5" t="n">
        <v>402009</v>
      </c>
      <c r="C15" s="5" t="n">
        <v>407709</v>
      </c>
    </row>
    <row r="16" spans="1:3">
      <c r="A16" s="3" t="s">
        <v>44</v>
      </c>
      <c r="B16" s="5" t="n">
        <v>1693538</v>
      </c>
      <c r="C16" s="5" t="n">
        <v>1710888</v>
      </c>
    </row>
    <row r="17" spans="1:3">
      <c r="A17" s="6" t="s">
        <v>45</v>
      </c>
    </row>
    <row r="18" spans="1:3">
      <c r="A18" s="3" t="s">
        <v>46</v>
      </c>
      <c r="B18" s="5" t="n">
        <v>94983</v>
      </c>
      <c r="C18" s="5" t="n">
        <v>228014</v>
      </c>
    </row>
    <row r="19" spans="1:3">
      <c r="A19" s="3" t="s">
        <v>47</v>
      </c>
      <c r="B19" s="5" t="n">
        <v>15926</v>
      </c>
      <c r="C19" s="5" t="n">
        <v>123282</v>
      </c>
    </row>
    <row r="20" spans="1:3">
      <c r="A20" s="3" t="s">
        <v>48</v>
      </c>
      <c r="B20" s="5" t="n">
        <v>115629</v>
      </c>
      <c r="C20" s="5" t="n">
        <v>0</v>
      </c>
    </row>
    <row r="21" spans="1:3">
      <c r="A21" s="3" t="s">
        <v>49</v>
      </c>
      <c r="B21" s="5" t="n">
        <v>350000</v>
      </c>
      <c r="C21" s="5" t="n">
        <v>95771</v>
      </c>
    </row>
    <row r="22" spans="1:3">
      <c r="A22" s="3" t="s">
        <v>50</v>
      </c>
      <c r="B22" s="5" t="n">
        <v>67642</v>
      </c>
      <c r="C22" s="5" t="n">
        <v>0</v>
      </c>
    </row>
    <row r="23" spans="1:3">
      <c r="A23" s="3" t="s">
        <v>51</v>
      </c>
      <c r="B23" s="5" t="n">
        <v>12644</v>
      </c>
      <c r="C23" s="5" t="n">
        <v>0</v>
      </c>
    </row>
    <row r="24" spans="1:3">
      <c r="A24" s="3" t="s">
        <v>52</v>
      </c>
      <c r="B24" s="5" t="n">
        <v>85469</v>
      </c>
      <c r="C24" s="5" t="n">
        <v>100000</v>
      </c>
    </row>
    <row r="25" spans="1:3">
      <c r="A25" s="3" t="s">
        <v>53</v>
      </c>
      <c r="B25" s="5" t="n">
        <v>125000</v>
      </c>
      <c r="C25" s="5" t="n">
        <v>125000</v>
      </c>
    </row>
    <row r="26" spans="1:3">
      <c r="A26" s="3" t="s">
        <v>54</v>
      </c>
      <c r="B26" s="5" t="n">
        <v>100000</v>
      </c>
      <c r="C26" s="5" t="n">
        <v>0</v>
      </c>
    </row>
    <row r="27" spans="1:3">
      <c r="A27" s="3" t="s">
        <v>55</v>
      </c>
      <c r="B27" s="5" t="n">
        <v>277062</v>
      </c>
      <c r="C27" s="5" t="n">
        <v>0</v>
      </c>
    </row>
    <row r="28" spans="1:3">
      <c r="A28" s="3" t="s">
        <v>56</v>
      </c>
      <c r="B28" s="5" t="n">
        <v>1244355</v>
      </c>
      <c r="C28" s="5" t="n">
        <v>672067</v>
      </c>
    </row>
    <row r="29" spans="1:3">
      <c r="A29" s="6" t="s">
        <v>57</v>
      </c>
    </row>
    <row r="30" spans="1:3">
      <c r="A30" s="3" t="s">
        <v>58</v>
      </c>
      <c r="B30" s="5" t="n">
        <v>9298</v>
      </c>
      <c r="C30" s="5" t="n">
        <v>0</v>
      </c>
    </row>
    <row r="31" spans="1:3">
      <c r="A31" s="3" t="s">
        <v>59</v>
      </c>
      <c r="B31" s="5" t="n">
        <v>1253653</v>
      </c>
      <c r="C31" s="5" t="n">
        <v>672067</v>
      </c>
    </row>
    <row r="32" spans="1:3">
      <c r="A32" s="6" t="s">
        <v>60</v>
      </c>
    </row>
    <row r="33" spans="1:3">
      <c r="A33" s="3" t="s">
        <v>61</v>
      </c>
      <c r="B33" s="5" t="n">
        <v>91816</v>
      </c>
      <c r="C33" s="5" t="n">
        <v>86126</v>
      </c>
    </row>
    <row r="34" spans="1:3">
      <c r="A34" s="3" t="s">
        <v>62</v>
      </c>
      <c r="B34" s="5" t="n">
        <v>3310890</v>
      </c>
      <c r="C34" s="5" t="n">
        <v>3162529</v>
      </c>
    </row>
    <row r="35" spans="1:3">
      <c r="A35" s="3" t="s">
        <v>63</v>
      </c>
      <c r="B35" s="5" t="n">
        <v>-2962821</v>
      </c>
      <c r="C35" s="5" t="n">
        <v>-2209834</v>
      </c>
    </row>
    <row r="36" spans="1:3">
      <c r="A36" s="3" t="s">
        <v>64</v>
      </c>
      <c r="B36" s="5" t="n">
        <v>439885</v>
      </c>
      <c r="C36" s="5" t="n">
        <v>1038821</v>
      </c>
    </row>
    <row r="37" spans="1:3">
      <c r="A37" s="3" t="s">
        <v>65</v>
      </c>
      <c r="B37" s="7" t="n">
        <v>1693538</v>
      </c>
      <c r="C37" s="7" t="n">
        <v>1710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210</v>
      </c>
      <c r="B3" s="3" t="s">
        <v>211</v>
      </c>
    </row>
    <row r="4" spans="1:2">
      <c r="A4" s="3" t="s">
        <v>212</v>
      </c>
      <c r="B4" s="3" t="s">
        <v>213</v>
      </c>
    </row>
    <row r="5" spans="1:2">
      <c r="A5" s="3" t="s">
        <v>214</v>
      </c>
      <c r="B5" s="3" t="s">
        <v>215</v>
      </c>
    </row>
    <row r="6" spans="1:2">
      <c r="A6" s="3" t="s">
        <v>216</v>
      </c>
      <c r="B6"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219</v>
      </c>
      <c r="B3" s="3" t="s">
        <v>220</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69"/>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7"/>
  </cols>
  <sheetData>
    <row r="1" spans="1:2">
      <c r="A1" s="1" t="s">
        <v>240</v>
      </c>
      <c r="B1" s="2" t="s">
        <v>1</v>
      </c>
    </row>
    <row r="2" spans="1:2">
      <c r="B2" s="2" t="s">
        <v>241</v>
      </c>
    </row>
    <row r="3" spans="1:2">
      <c r="A3" s="3" t="s">
        <v>242</v>
      </c>
      <c r="B3" s="3" t="s">
        <v>243</v>
      </c>
    </row>
    <row r="4" spans="1:2">
      <c r="A4" s="3" t="s">
        <v>244</v>
      </c>
      <c r="B4" s="3" t="s">
        <v>245</v>
      </c>
    </row>
    <row r="5" spans="1:2">
      <c r="A5" s="3" t="s">
        <v>246</v>
      </c>
      <c r="B5" s="3" t="s">
        <v>247</v>
      </c>
    </row>
    <row r="6" spans="1:2">
      <c r="A6" s="3" t="s">
        <v>248</v>
      </c>
      <c r="B6" s="3" t="s">
        <v>243</v>
      </c>
    </row>
    <row r="7" spans="1:2">
      <c r="A7" s="3" t="s">
        <v>249</v>
      </c>
      <c r="B7" s="3" t="s">
        <v>250</v>
      </c>
    </row>
    <row r="8" spans="1:2">
      <c r="A8" s="3" t="s">
        <v>251</v>
      </c>
      <c r="B8" s="3" t="s">
        <v>243</v>
      </c>
    </row>
    <row r="9" spans="1:2">
      <c r="A9" s="3" t="s">
        <v>252</v>
      </c>
      <c r="B9" s="3" t="s">
        <v>253</v>
      </c>
    </row>
    <row r="10" spans="1:2">
      <c r="A10" s="3" t="s">
        <v>254</v>
      </c>
      <c r="B10" s="3" t="s">
        <v>255</v>
      </c>
    </row>
    <row r="11" spans="1:2">
      <c r="A11" s="3" t="s">
        <v>256</v>
      </c>
      <c r="B11" s="3" t="s">
        <v>257</v>
      </c>
    </row>
    <row r="12" spans="1:2">
      <c r="A12" s="3" t="s">
        <v>258</v>
      </c>
      <c r="B12" s="3" t="s">
        <v>259</v>
      </c>
    </row>
    <row r="13" spans="1:2">
      <c r="A13" s="3" t="s">
        <v>260</v>
      </c>
      <c r="B13" s="3" t="s">
        <v>261</v>
      </c>
    </row>
    <row r="14" spans="1:2">
      <c r="A14" s="3" t="s">
        <v>262</v>
      </c>
      <c r="B14" s="5" t="n">
        <v>9266366</v>
      </c>
    </row>
    <row r="15" spans="1:2">
      <c r="A15" s="3" t="s">
        <v>263</v>
      </c>
      <c r="B15" s="5" t="n">
        <v>22185176</v>
      </c>
    </row>
    <row r="16" spans="1:2">
      <c r="A16" s="3" t="s">
        <v>264</v>
      </c>
      <c r="B16" s="7" t="n">
        <v>5124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265</v>
      </c>
      <c r="B1" s="2" t="s">
        <v>1</v>
      </c>
    </row>
    <row r="2" spans="1:2">
      <c r="B2" s="2" t="s">
        <v>266</v>
      </c>
    </row>
    <row r="3" spans="1:2">
      <c r="A3" s="3" t="s">
        <v>267</v>
      </c>
      <c r="B3" s="7" t="n">
        <v>14826</v>
      </c>
    </row>
    <row r="4" spans="1:2">
      <c r="A4" s="3" t="s">
        <v>268</v>
      </c>
      <c r="B4" s="5" t="n">
        <v>14061</v>
      </c>
    </row>
    <row r="5" spans="1:2">
      <c r="A5" s="3" t="s">
        <v>269</v>
      </c>
      <c r="B5" s="5" t="n">
        <v>4942</v>
      </c>
    </row>
    <row r="6" spans="1:2">
      <c r="A6" s="3" t="s">
        <v>270</v>
      </c>
      <c r="B6" s="7" t="n">
        <v>4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9</v>
      </c>
    </row>
    <row r="2" spans="1:3">
      <c r="A2" s="3" t="s">
        <v>67</v>
      </c>
      <c r="B2" s="7" t="n">
        <v>36245</v>
      </c>
      <c r="C2" s="7" t="n">
        <v>21419</v>
      </c>
    </row>
    <row r="3" spans="1:3">
      <c r="A3" s="3" t="s">
        <v>68</v>
      </c>
      <c r="B3" s="5" t="n">
        <v>11628</v>
      </c>
      <c r="C3" s="5" t="n">
        <v>5928</v>
      </c>
    </row>
    <row r="4" spans="1:3">
      <c r="A4" s="3" t="s">
        <v>69</v>
      </c>
      <c r="B4" s="5" t="n">
        <v>59858</v>
      </c>
      <c r="C4" s="5" t="n">
        <v>0</v>
      </c>
    </row>
    <row r="5" spans="1:3">
      <c r="A5" s="3" t="s">
        <v>70</v>
      </c>
      <c r="B5" s="5" t="n">
        <v>0</v>
      </c>
      <c r="C5" s="5" t="n">
        <v>0</v>
      </c>
    </row>
    <row r="6" spans="1:3">
      <c r="A6" s="3" t="s">
        <v>71</v>
      </c>
      <c r="B6" s="7" t="n">
        <v>89982</v>
      </c>
      <c r="C6" s="7" t="n">
        <v>0</v>
      </c>
    </row>
    <row r="7" spans="1:3">
      <c r="A7" s="3" t="s">
        <v>72</v>
      </c>
      <c r="B7" s="5" t="n">
        <v>500000000</v>
      </c>
      <c r="C7" s="5" t="n">
        <v>500000000</v>
      </c>
    </row>
    <row r="8" spans="1:3">
      <c r="A8" s="3" t="s">
        <v>73</v>
      </c>
      <c r="B8" s="8" t="n">
        <v>0.001</v>
      </c>
      <c r="C8" s="8" t="n">
        <v>0.001</v>
      </c>
    </row>
    <row r="9" spans="1:3">
      <c r="A9" s="3" t="s">
        <v>74</v>
      </c>
      <c r="B9" s="5" t="n">
        <v>91816100</v>
      </c>
      <c r="C9" s="5" t="n">
        <v>86126100</v>
      </c>
    </row>
    <row r="10" spans="1:3">
      <c r="A10" s="3" t="s">
        <v>75</v>
      </c>
      <c r="B10" s="5" t="n">
        <v>91816100</v>
      </c>
      <c r="C10" s="5" t="n">
        <v>86126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36"/>
    <col customWidth="1" max="2" min="2" width="29"/>
  </cols>
  <sheetData>
    <row r="1" spans="1:2">
      <c r="A1" s="1" t="s">
        <v>271</v>
      </c>
      <c r="B1" s="2" t="s">
        <v>1</v>
      </c>
    </row>
    <row r="2" spans="1:2">
      <c r="B2" s="2" t="s">
        <v>272</v>
      </c>
    </row>
    <row r="3" spans="1:2">
      <c r="A3" s="3" t="s">
        <v>273</v>
      </c>
      <c r="B3" s="7" t="n">
        <v>5625</v>
      </c>
    </row>
    <row r="4" spans="1:2">
      <c r="A4" s="3" t="s">
        <v>274</v>
      </c>
      <c r="B4" s="3" t="s">
        <v>275</v>
      </c>
    </row>
    <row r="5" spans="1:2">
      <c r="A5" s="3" t="s">
        <v>276</v>
      </c>
      <c r="B5" s="7" t="n">
        <v>583</v>
      </c>
    </row>
    <row r="6" spans="1:2">
      <c r="A6" s="3" t="s">
        <v>277</v>
      </c>
      <c r="B6" s="5" t="n">
        <v>10</v>
      </c>
    </row>
    <row r="7" spans="1:2">
      <c r="A7" s="3" t="s">
        <v>278</v>
      </c>
      <c r="B7" s="7" t="n">
        <v>5746</v>
      </c>
    </row>
    <row r="8" spans="1:2">
      <c r="A8" s="3" t="s">
        <v>279</v>
      </c>
      <c r="B8" s="7" t="n">
        <v>6798</v>
      </c>
    </row>
    <row r="9" spans="1:2">
      <c r="A9" s="3" t="s">
        <v>280</v>
      </c>
      <c r="B9" s="3" t="s">
        <v>281</v>
      </c>
    </row>
    <row r="10" spans="1:2">
      <c r="A10" s="3" t="s">
        <v>282</v>
      </c>
      <c r="B10" s="7" t="n">
        <v>936</v>
      </c>
    </row>
    <row r="11" spans="1:2">
      <c r="A11" s="3" t="s">
        <v>283</v>
      </c>
      <c r="B11" s="5" t="n">
        <v>1223</v>
      </c>
    </row>
    <row r="12" spans="1:2">
      <c r="A12" s="3" t="s">
        <v>284</v>
      </c>
      <c r="B12" s="5" t="n">
        <v>599</v>
      </c>
    </row>
    <row r="13" spans="1:2">
      <c r="A13" s="3" t="s">
        <v>285</v>
      </c>
      <c r="B13" s="8" t="n">
        <v>7.669</v>
      </c>
    </row>
    <row r="14" spans="1:2">
      <c r="A14" s="3" t="s">
        <v>286</v>
      </c>
      <c r="B14" s="5" t="n">
        <v>509</v>
      </c>
    </row>
    <row r="15" spans="1:2">
      <c r="A15" s="3" t="s">
        <v>287</v>
      </c>
      <c r="B15" s="7" t="n">
        <v>12644</v>
      </c>
    </row>
    <row r="16" spans="1:2">
      <c r="A16" s="3" t="s">
        <v>288</v>
      </c>
      <c r="B16" s="5" t="n">
        <v>6791</v>
      </c>
    </row>
    <row r="17" spans="1:2">
      <c r="A17" s="3" t="s">
        <v>289</v>
      </c>
      <c r="B17" s="7" t="n">
        <v>78593</v>
      </c>
    </row>
    <row r="18" spans="1:2">
      <c r="A18" s="3" t="s">
        <v>290</v>
      </c>
      <c r="B18" s="3" t="s">
        <v>291</v>
      </c>
    </row>
    <row r="19" spans="1:2">
      <c r="A19" s="3" t="s">
        <v>292</v>
      </c>
      <c r="B19" s="7" t="n">
        <v>19843</v>
      </c>
    </row>
    <row r="20" spans="1:2">
      <c r="A20" s="3" t="s">
        <v>293</v>
      </c>
      <c r="B20" s="5" t="n">
        <v>78593</v>
      </c>
    </row>
    <row r="21" spans="1:2">
      <c r="A21" s="3" t="s">
        <v>294</v>
      </c>
      <c r="B21" s="5" t="n">
        <v>88980</v>
      </c>
    </row>
    <row r="22" spans="1:2">
      <c r="A22" s="3" t="s">
        <v>295</v>
      </c>
      <c r="B22" s="7" t="n">
        <v>88980</v>
      </c>
    </row>
    <row r="23" spans="1:2">
      <c r="A23" s="3" t="s">
        <v>296</v>
      </c>
      <c r="B23" s="3" t="s">
        <v>291</v>
      </c>
    </row>
    <row r="24" spans="1:2">
      <c r="A24" s="3" t="s">
        <v>297</v>
      </c>
      <c r="B24" s="7" t="n">
        <v>88980</v>
      </c>
    </row>
    <row r="25" spans="1:2">
      <c r="A25" s="3" t="s">
        <v>298</v>
      </c>
      <c r="B25" s="5" t="n">
        <v>0</v>
      </c>
    </row>
    <row r="26" spans="1:2">
      <c r="A26" s="3" t="s">
        <v>299</v>
      </c>
      <c r="B26" s="5" t="n">
        <v>88980</v>
      </c>
    </row>
    <row r="27" spans="1:2">
      <c r="A27" s="3" t="s">
        <v>300</v>
      </c>
      <c r="B27" s="5" t="n">
        <v>100000</v>
      </c>
    </row>
    <row r="28" spans="1:2">
      <c r="A28" s="3" t="s">
        <v>301</v>
      </c>
      <c r="B28" s="5" t="n">
        <v>100000</v>
      </c>
    </row>
    <row r="29" spans="1:2">
      <c r="A29" s="3" t="s">
        <v>302</v>
      </c>
      <c r="B29" s="5" t="n">
        <v>200000</v>
      </c>
    </row>
    <row r="30" spans="1:2">
      <c r="A30" s="3" t="s">
        <v>303</v>
      </c>
      <c r="B30" s="5" t="n">
        <v>70000</v>
      </c>
    </row>
    <row r="31" spans="1:2">
      <c r="A31" s="3" t="s">
        <v>304</v>
      </c>
      <c r="B31" s="5" t="n">
        <v>1000</v>
      </c>
    </row>
    <row r="32" spans="1:2">
      <c r="A32" s="3" t="s">
        <v>305</v>
      </c>
      <c r="B32" s="7" t="n">
        <v>171000</v>
      </c>
    </row>
    <row r="33" spans="1:2">
      <c r="A33" s="3" t="s">
        <v>306</v>
      </c>
      <c r="B33" s="3" t="s">
        <v>291</v>
      </c>
    </row>
    <row r="34" spans="1:2">
      <c r="A34" s="3" t="s">
        <v>307</v>
      </c>
      <c r="B34" s="7" t="n">
        <v>200000</v>
      </c>
    </row>
    <row r="35" spans="1:2">
      <c r="A35" s="3" t="s">
        <v>308</v>
      </c>
      <c r="B35" s="5" t="n">
        <v>45</v>
      </c>
    </row>
    <row r="36" spans="1:2">
      <c r="A36" s="3" t="s">
        <v>309</v>
      </c>
      <c r="B36" s="5" t="n">
        <v>11499</v>
      </c>
    </row>
    <row r="37" spans="1:2">
      <c r="A37" s="3" t="s">
        <v>310</v>
      </c>
      <c r="B37" s="5" t="n">
        <v>85469</v>
      </c>
    </row>
    <row r="38" spans="1:2">
      <c r="A38" s="3" t="s">
        <v>311</v>
      </c>
      <c r="B38" s="5" t="n">
        <v>100000</v>
      </c>
    </row>
    <row r="39" spans="1:2">
      <c r="A39" s="3" t="s">
        <v>312</v>
      </c>
      <c r="B39" s="7" t="n">
        <v>350000</v>
      </c>
    </row>
    <row r="40" spans="1:2">
      <c r="A40" s="3" t="s">
        <v>313</v>
      </c>
      <c r="B40" s="5" t="n">
        <v>11</v>
      </c>
    </row>
    <row r="41" spans="1:2">
      <c r="A41" s="3" t="s">
        <v>314</v>
      </c>
      <c r="B41" s="7" t="n">
        <v>354190</v>
      </c>
    </row>
    <row r="42" spans="1:2">
      <c r="A42" s="3" t="s">
        <v>315</v>
      </c>
      <c r="B42" s="7" t="n">
        <v>4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40"/>
    <col customWidth="1" max="2" min="2" width="38"/>
  </cols>
  <sheetData>
    <row r="1" spans="1:2">
      <c r="A1" s="1" t="s">
        <v>316</v>
      </c>
      <c r="B1" s="2" t="s">
        <v>1</v>
      </c>
    </row>
    <row r="2" spans="1:2">
      <c r="B2" s="2" t="s">
        <v>317</v>
      </c>
    </row>
    <row r="3" spans="1:2">
      <c r="A3" s="3" t="s">
        <v>318</v>
      </c>
      <c r="B3" s="7" t="n">
        <v>275000</v>
      </c>
    </row>
    <row r="4" spans="1:2">
      <c r="A4" s="3" t="s">
        <v>319</v>
      </c>
      <c r="B4" s="5" t="n">
        <v>25000</v>
      </c>
    </row>
    <row r="5" spans="1:2">
      <c r="A5" s="3" t="s">
        <v>320</v>
      </c>
      <c r="B5" s="5" t="n">
        <v>75000</v>
      </c>
    </row>
    <row r="6" spans="1:2">
      <c r="A6" s="3" t="s">
        <v>321</v>
      </c>
      <c r="B6" s="5" t="n">
        <v>7500</v>
      </c>
    </row>
    <row r="7" spans="1:2">
      <c r="A7" s="3" t="s">
        <v>322</v>
      </c>
      <c r="B7" s="5" t="n">
        <v>5625</v>
      </c>
    </row>
    <row r="8" spans="1:2">
      <c r="A8" s="3" t="s">
        <v>323</v>
      </c>
      <c r="B8" s="7" t="n">
        <v>16500</v>
      </c>
    </row>
    <row r="9" spans="1:2">
      <c r="A9" s="3" t="s">
        <v>324</v>
      </c>
      <c r="B9" s="3" t="s">
        <v>325</v>
      </c>
    </row>
    <row r="10" spans="1:2">
      <c r="A10" s="3" t="s">
        <v>326</v>
      </c>
      <c r="B10" s="3" t="s">
        <v>327</v>
      </c>
    </row>
    <row r="11" spans="1:2">
      <c r="A11" s="3" t="s">
        <v>328</v>
      </c>
      <c r="B11" s="5" t="n">
        <v>25</v>
      </c>
    </row>
    <row r="12" spans="1:2">
      <c r="A12" s="3" t="s">
        <v>329</v>
      </c>
      <c r="B12" s="7" t="n">
        <v>72775</v>
      </c>
    </row>
    <row r="13" spans="1:2">
      <c r="A13" s="3" t="s">
        <v>330</v>
      </c>
      <c r="B13" s="7" t="n">
        <v>9951</v>
      </c>
    </row>
    <row r="14" spans="1:2">
      <c r="A14" s="3" t="s">
        <v>331</v>
      </c>
      <c r="B14" s="5" t="n">
        <v>790000</v>
      </c>
    </row>
    <row r="15" spans="1:2">
      <c r="A15" s="3" t="s">
        <v>332</v>
      </c>
      <c r="B15" s="10" t="n">
        <v>0.0126</v>
      </c>
    </row>
    <row r="16" spans="1:2">
      <c r="A16" s="3" t="s">
        <v>333</v>
      </c>
      <c r="B16" s="7" t="n">
        <v>10200</v>
      </c>
    </row>
    <row r="17" spans="1:2">
      <c r="A17" s="3" t="s">
        <v>334</v>
      </c>
      <c r="B17" s="5" t="n">
        <v>2000000</v>
      </c>
    </row>
    <row r="18" spans="1:2">
      <c r="A18" s="3" t="s">
        <v>335</v>
      </c>
      <c r="B18" s="11" t="n">
        <v>0.0051</v>
      </c>
    </row>
    <row r="19" spans="1:2">
      <c r="A19" s="3" t="s">
        <v>336</v>
      </c>
      <c r="B19" s="7" t="n">
        <v>102400</v>
      </c>
    </row>
    <row r="20" spans="1:2">
      <c r="A20" s="3" t="s">
        <v>337</v>
      </c>
      <c r="B20" s="5" t="n">
        <v>500000</v>
      </c>
    </row>
    <row r="21" spans="1:2">
      <c r="A21" s="3" t="s">
        <v>338</v>
      </c>
      <c r="B21" s="5" t="n">
        <v>50000</v>
      </c>
    </row>
    <row r="22" spans="1:2">
      <c r="A22" s="3" t="s">
        <v>339</v>
      </c>
      <c r="B22" s="5" t="n">
        <v>100000</v>
      </c>
    </row>
    <row r="23" spans="1:2">
      <c r="A23" s="3" t="s">
        <v>340</v>
      </c>
      <c r="B23" s="5" t="n">
        <v>10000</v>
      </c>
    </row>
    <row r="24" spans="1:2">
      <c r="A24" s="3" t="s">
        <v>341</v>
      </c>
      <c r="B24" s="7" t="n">
        <v>7500</v>
      </c>
    </row>
    <row r="25" spans="1:2">
      <c r="A25" s="3" t="s">
        <v>342</v>
      </c>
      <c r="B25" s="5" t="n">
        <v>90</v>
      </c>
    </row>
    <row r="26" spans="1:2">
      <c r="A26" s="3" t="s">
        <v>343</v>
      </c>
      <c r="B26" s="3" t="s">
        <v>261</v>
      </c>
    </row>
    <row r="27" spans="1:2">
      <c r="A27" s="3" t="s">
        <v>344</v>
      </c>
      <c r="B27" s="5" t="n">
        <v>90</v>
      </c>
    </row>
    <row r="28" spans="1:2">
      <c r="A28" s="3" t="s">
        <v>345</v>
      </c>
      <c r="B28" s="7" t="n">
        <v>13200</v>
      </c>
    </row>
    <row r="29" spans="1:2">
      <c r="A29" s="3" t="s">
        <v>346</v>
      </c>
      <c r="B29" s="3" t="s">
        <v>347</v>
      </c>
    </row>
    <row r="30" spans="1:2">
      <c r="A30" s="3" t="s">
        <v>348</v>
      </c>
      <c r="B30" s="5" t="n">
        <v>25</v>
      </c>
    </row>
    <row r="31" spans="1:2">
      <c r="A31" s="3" t="s">
        <v>349</v>
      </c>
      <c r="B31" s="7" t="n">
        <v>92500</v>
      </c>
    </row>
    <row r="32" spans="1:2">
      <c r="A32" s="3" t="s">
        <v>350</v>
      </c>
      <c r="B32" s="7" t="n">
        <v>8820</v>
      </c>
    </row>
    <row r="33" spans="1:2">
      <c r="A33" s="3" t="s">
        <v>351</v>
      </c>
      <c r="B33" s="5" t="n">
        <v>700000</v>
      </c>
    </row>
    <row r="34" spans="1:2">
      <c r="A34" s="3" t="s">
        <v>352</v>
      </c>
      <c r="B34" s="10" t="n">
        <v>0.0126</v>
      </c>
    </row>
    <row r="35" spans="1:2">
      <c r="A35" s="3" t="s">
        <v>353</v>
      </c>
      <c r="B35" s="7" t="n">
        <v>9000</v>
      </c>
    </row>
    <row r="36" spans="1:2">
      <c r="A36" s="3" t="s">
        <v>354</v>
      </c>
      <c r="B36" s="5" t="n">
        <v>750000</v>
      </c>
    </row>
    <row r="37" spans="1:2">
      <c r="A37" s="3" t="s">
        <v>355</v>
      </c>
      <c r="B37" s="10" t="n">
        <v>0.012</v>
      </c>
    </row>
    <row r="38" spans="1:2">
      <c r="A38" s="3" t="s">
        <v>356</v>
      </c>
      <c r="B38" s="7" t="n">
        <v>7344</v>
      </c>
    </row>
    <row r="39" spans="1:2">
      <c r="A39" s="3" t="s">
        <v>357</v>
      </c>
      <c r="B39" s="5" t="n">
        <v>1200000</v>
      </c>
    </row>
    <row r="40" spans="1:2">
      <c r="A40" s="3" t="s">
        <v>358</v>
      </c>
      <c r="B40" s="12" t="n">
        <v>0.00612</v>
      </c>
    </row>
    <row r="41" spans="1:2">
      <c r="A41" s="3" t="s">
        <v>359</v>
      </c>
      <c r="B41" s="7" t="n">
        <v>34462</v>
      </c>
    </row>
    <row r="42" spans="1:2">
      <c r="A42" s="3" t="s">
        <v>360</v>
      </c>
      <c r="B42" s="5" t="n">
        <v>9298</v>
      </c>
    </row>
    <row r="43" spans="1:2">
      <c r="A43" s="3" t="s">
        <v>361</v>
      </c>
      <c r="B43" s="5" t="n">
        <v>75000</v>
      </c>
    </row>
    <row r="44" spans="1:2">
      <c r="A44" s="3" t="s">
        <v>362</v>
      </c>
      <c r="B44" s="5" t="n">
        <v>75000</v>
      </c>
    </row>
    <row r="45" spans="1:2">
      <c r="A45" s="3" t="s">
        <v>363</v>
      </c>
      <c r="B45" s="7" t="n">
        <v>6750</v>
      </c>
    </row>
    <row r="46" spans="1:2">
      <c r="A46" s="3" t="s">
        <v>364</v>
      </c>
      <c r="B46" s="3" t="s">
        <v>365</v>
      </c>
    </row>
    <row r="47" spans="1:2">
      <c r="A47" s="3" t="s">
        <v>366</v>
      </c>
      <c r="B47" s="7" t="n">
        <v>5625</v>
      </c>
    </row>
    <row r="48" spans="1:2">
      <c r="A48" s="3" t="s">
        <v>367</v>
      </c>
      <c r="B48" s="3" t="s">
        <v>347</v>
      </c>
    </row>
    <row r="49" spans="1:2">
      <c r="A49" s="3" t="s">
        <v>368</v>
      </c>
      <c r="B49" s="5" t="n">
        <v>25</v>
      </c>
    </row>
    <row r="50" spans="1:2">
      <c r="A50" s="3" t="s">
        <v>369</v>
      </c>
      <c r="B50" s="7" t="n">
        <v>62625</v>
      </c>
    </row>
    <row r="51" spans="1:2">
      <c r="A51" s="3" t="s">
        <v>370</v>
      </c>
      <c r="B51" s="5" t="n">
        <v>43909</v>
      </c>
    </row>
    <row r="52" spans="1:2">
      <c r="A52" s="3" t="s">
        <v>371</v>
      </c>
      <c r="B52" s="5" t="n">
        <v>43909</v>
      </c>
    </row>
    <row r="53" spans="1:2">
      <c r="A53" s="3" t="s">
        <v>372</v>
      </c>
      <c r="B53" s="5" t="n">
        <v>52500</v>
      </c>
    </row>
    <row r="54" spans="1:2">
      <c r="A54" s="3" t="s">
        <v>373</v>
      </c>
      <c r="B54" s="5" t="n">
        <v>2500</v>
      </c>
    </row>
    <row r="55" spans="1:2">
      <c r="A55" s="3" t="s">
        <v>374</v>
      </c>
      <c r="B55" s="5" t="n">
        <v>50000</v>
      </c>
    </row>
    <row r="56" spans="1:2">
      <c r="A56" s="3" t="s">
        <v>375</v>
      </c>
      <c r="B56" s="5" t="n">
        <v>2500</v>
      </c>
    </row>
    <row r="57" spans="1:2">
      <c r="A57" s="3" t="s">
        <v>376</v>
      </c>
      <c r="B57" s="7" t="n">
        <v>6250</v>
      </c>
    </row>
    <row r="58" spans="1:2">
      <c r="A58" s="3" t="s">
        <v>377</v>
      </c>
      <c r="B58" s="3" t="s">
        <v>275</v>
      </c>
    </row>
    <row r="59" spans="1:2">
      <c r="A59" s="3" t="s">
        <v>378</v>
      </c>
      <c r="B59" s="7" t="n">
        <v>4200</v>
      </c>
    </row>
    <row r="60" spans="1:2">
      <c r="A60" s="3" t="s">
        <v>379</v>
      </c>
      <c r="B60" s="3" t="s">
        <v>347</v>
      </c>
    </row>
    <row r="61" spans="1:2">
      <c r="A61" s="3" t="s">
        <v>380</v>
      </c>
      <c r="B61" s="5" t="n">
        <v>20</v>
      </c>
    </row>
    <row r="62" spans="1:2">
      <c r="A62" s="3" t="s">
        <v>381</v>
      </c>
      <c r="B62" s="7" t="n">
        <v>39550</v>
      </c>
    </row>
    <row r="63" spans="1:2">
      <c r="A63" s="3" t="s">
        <v>382</v>
      </c>
      <c r="B63" s="5" t="n">
        <v>23733</v>
      </c>
    </row>
    <row r="64" spans="1:2">
      <c r="A64" s="3" t="s">
        <v>383</v>
      </c>
      <c r="B64" s="7" t="n">
        <v>237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31"/>
  </cols>
  <sheetData>
    <row r="1" spans="1:2">
      <c r="A1" s="1" t="s">
        <v>384</v>
      </c>
      <c r="B1" s="2" t="s">
        <v>1</v>
      </c>
    </row>
    <row r="2" spans="1:2">
      <c r="B2" s="2" t="s">
        <v>385</v>
      </c>
    </row>
    <row r="3" spans="1:2">
      <c r="A3" s="3" t="s">
        <v>386</v>
      </c>
      <c r="B3" s="7" t="n">
        <v>250000</v>
      </c>
    </row>
    <row r="4" spans="1:2">
      <c r="A4" s="3" t="s">
        <v>387</v>
      </c>
      <c r="B4" s="9" t="n">
        <v>0.5</v>
      </c>
    </row>
    <row r="5" spans="1:2">
      <c r="A5" s="3" t="s">
        <v>388</v>
      </c>
      <c r="B5" s="7" t="n">
        <v>125000</v>
      </c>
    </row>
    <row r="6" spans="1:2">
      <c r="A6" s="3" t="s">
        <v>389</v>
      </c>
      <c r="B6" s="5" t="n">
        <v>125000</v>
      </c>
    </row>
    <row r="7" spans="1:2">
      <c r="A7" s="3" t="s">
        <v>390</v>
      </c>
      <c r="B7" s="5" t="n">
        <v>0</v>
      </c>
    </row>
    <row r="8" spans="1:2">
      <c r="A8" s="3" t="s">
        <v>391</v>
      </c>
      <c r="B8" s="5" t="n">
        <v>61986</v>
      </c>
    </row>
    <row r="9" spans="1:2">
      <c r="A9" s="3" t="s">
        <v>392</v>
      </c>
      <c r="B9" s="5" t="n">
        <v>125000</v>
      </c>
    </row>
    <row r="10" spans="1:2">
      <c r="A10" s="3" t="s">
        <v>393</v>
      </c>
      <c r="B10" s="5" t="n">
        <v>125000</v>
      </c>
    </row>
    <row r="11" spans="1:2">
      <c r="A11" s="3" t="s">
        <v>394</v>
      </c>
      <c r="B11" s="7" t="n">
        <v>61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395</v>
      </c>
      <c r="B1" s="2" t="s">
        <v>1</v>
      </c>
    </row>
    <row r="2" spans="1:2">
      <c r="B2" s="2" t="s">
        <v>266</v>
      </c>
    </row>
    <row r="3" spans="1:2">
      <c r="A3" s="3" t="s">
        <v>396</v>
      </c>
      <c r="B3" s="7" t="n">
        <v>114661</v>
      </c>
    </row>
    <row r="4" spans="1:2">
      <c r="A4" s="3" t="s">
        <v>397</v>
      </c>
      <c r="B4" s="7" t="n">
        <v>534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2"/>
    <col customWidth="1" max="2" min="2" width="37"/>
  </cols>
  <sheetData>
    <row r="1" spans="1:2">
      <c r="A1" s="1" t="s">
        <v>398</v>
      </c>
      <c r="B1" s="2" t="s">
        <v>1</v>
      </c>
    </row>
    <row r="2" spans="1:2">
      <c r="B2" s="2" t="s">
        <v>399</v>
      </c>
    </row>
    <row r="3" spans="1:2">
      <c r="A3" s="3" t="s">
        <v>400</v>
      </c>
      <c r="B3" s="5" t="n">
        <v>500000000</v>
      </c>
    </row>
    <row r="4" spans="1:2">
      <c r="A4" s="3" t="s">
        <v>401</v>
      </c>
      <c r="B4" s="8" t="n">
        <v>0.001</v>
      </c>
    </row>
    <row r="5" spans="1:2">
      <c r="A5" s="3" t="s">
        <v>402</v>
      </c>
      <c r="B5" s="5" t="n">
        <v>91816100</v>
      </c>
    </row>
    <row r="6" spans="1:2">
      <c r="A6" s="3" t="s">
        <v>403</v>
      </c>
      <c r="B6" s="5" t="n">
        <v>86126100</v>
      </c>
    </row>
    <row r="7" spans="1:2">
      <c r="A7" s="3" t="s">
        <v>404</v>
      </c>
      <c r="B7" s="5" t="n">
        <v>1000000</v>
      </c>
    </row>
    <row r="8" spans="1:2">
      <c r="A8" s="3" t="s">
        <v>405</v>
      </c>
      <c r="B8" s="5" t="n">
        <v>250000</v>
      </c>
    </row>
    <row r="9" spans="1:2">
      <c r="A9" s="3" t="s">
        <v>406</v>
      </c>
      <c r="B9" s="5" t="n">
        <v>250000</v>
      </c>
    </row>
    <row r="10" spans="1:2">
      <c r="A10" s="3" t="s">
        <v>407</v>
      </c>
      <c r="B10" s="7" t="n">
        <v>118311</v>
      </c>
    </row>
    <row r="11" spans="1:2">
      <c r="A11" s="3" t="s">
        <v>408</v>
      </c>
      <c r="B11" s="5" t="n">
        <v>0</v>
      </c>
    </row>
    <row r="12" spans="1:2">
      <c r="A12" s="3" t="s">
        <v>409</v>
      </c>
      <c r="B12" s="7" t="n">
        <v>23311</v>
      </c>
    </row>
    <row r="13" spans="1:2">
      <c r="A13" s="3" t="s">
        <v>410</v>
      </c>
      <c r="B13" s="5" t="n">
        <v>1000000</v>
      </c>
    </row>
    <row r="14" spans="1:2">
      <c r="A14" s="3" t="s">
        <v>411</v>
      </c>
      <c r="B14" s="5" t="n">
        <v>250000</v>
      </c>
    </row>
    <row r="15" spans="1:2">
      <c r="A15" s="3" t="s">
        <v>412</v>
      </c>
      <c r="B15" s="7" t="n">
        <v>14188</v>
      </c>
    </row>
    <row r="16" spans="1:2">
      <c r="A16" s="3" t="s">
        <v>413</v>
      </c>
      <c r="B16" s="5" t="n">
        <v>4312</v>
      </c>
    </row>
    <row r="17" spans="1:2">
      <c r="A17" s="3" t="s">
        <v>414</v>
      </c>
      <c r="B17" s="5" t="n">
        <v>25217</v>
      </c>
    </row>
    <row r="18" spans="1:2">
      <c r="A18" s="3" t="s">
        <v>415</v>
      </c>
      <c r="B18" s="7" t="n">
        <v>9954</v>
      </c>
    </row>
    <row r="19" spans="1:2">
      <c r="A19" s="3" t="s">
        <v>416</v>
      </c>
      <c r="B19" s="5" t="n">
        <v>790000</v>
      </c>
    </row>
    <row r="20" spans="1:2">
      <c r="A20" s="3" t="s">
        <v>417</v>
      </c>
      <c r="B20" s="10" t="n">
        <v>0.0126</v>
      </c>
    </row>
    <row r="21" spans="1:2">
      <c r="A21" s="3" t="s">
        <v>418</v>
      </c>
      <c r="B21" s="7" t="n">
        <v>8820</v>
      </c>
    </row>
    <row r="22" spans="1:2">
      <c r="A22" s="3" t="s">
        <v>419</v>
      </c>
      <c r="B22" s="5" t="n">
        <v>700000</v>
      </c>
    </row>
    <row r="23" spans="1:2">
      <c r="A23" s="3" t="s">
        <v>420</v>
      </c>
      <c r="B23" s="10" t="n">
        <v>0.0126</v>
      </c>
    </row>
    <row r="24" spans="1:2">
      <c r="A24" s="3" t="s">
        <v>421</v>
      </c>
      <c r="B24" s="7" t="n">
        <v>9000</v>
      </c>
    </row>
    <row r="25" spans="1:2">
      <c r="A25" s="3" t="s">
        <v>422</v>
      </c>
      <c r="B25" s="5" t="n">
        <v>750000</v>
      </c>
    </row>
    <row r="26" spans="1:2">
      <c r="A26" s="3" t="s">
        <v>423</v>
      </c>
      <c r="B26" s="10" t="n">
        <v>0.012</v>
      </c>
    </row>
    <row r="27" spans="1:2">
      <c r="A27" s="3" t="s">
        <v>424</v>
      </c>
      <c r="B27" s="7" t="n">
        <v>7344</v>
      </c>
    </row>
    <row r="28" spans="1:2">
      <c r="A28" s="3" t="s">
        <v>425</v>
      </c>
      <c r="B28" s="5" t="n">
        <v>1200000</v>
      </c>
    </row>
    <row r="29" spans="1:2">
      <c r="A29" s="3" t="s">
        <v>426</v>
      </c>
      <c r="B29" s="12" t="n">
        <v>0.00612</v>
      </c>
    </row>
    <row r="30" spans="1:2">
      <c r="A30" s="3" t="s">
        <v>427</v>
      </c>
      <c r="B30" s="7" t="n">
        <v>10200</v>
      </c>
    </row>
    <row r="31" spans="1:2">
      <c r="A31" s="3" t="s">
        <v>428</v>
      </c>
      <c r="B31" s="5" t="n">
        <v>2000000</v>
      </c>
    </row>
    <row r="32" spans="1:2">
      <c r="A32" s="3" t="s">
        <v>429</v>
      </c>
      <c r="B32" s="11" t="n">
        <v>0.00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0"/>
    <col customWidth="1" max="2" min="2" width="39"/>
  </cols>
  <sheetData>
    <row r="1" spans="1:2">
      <c r="A1" s="1" t="s">
        <v>430</v>
      </c>
      <c r="B1" s="2" t="s">
        <v>1</v>
      </c>
    </row>
    <row r="2" spans="1:2">
      <c r="B2" s="2" t="s">
        <v>431</v>
      </c>
    </row>
    <row r="3" spans="1:2">
      <c r="A3" s="3" t="s">
        <v>432</v>
      </c>
      <c r="B3" s="5" t="n">
        <v>2050000</v>
      </c>
    </row>
    <row r="4" spans="1:2">
      <c r="A4" s="3" t="s">
        <v>433</v>
      </c>
      <c r="B4" s="5" t="n">
        <v>100000</v>
      </c>
    </row>
    <row r="5" spans="1:2">
      <c r="A5" s="3" t="s">
        <v>434</v>
      </c>
      <c r="B5" s="9" t="n">
        <v>0.25</v>
      </c>
    </row>
    <row r="6" spans="1:2">
      <c r="A6" s="3" t="s">
        <v>435</v>
      </c>
      <c r="B6" s="5" t="n">
        <v>750000</v>
      </c>
    </row>
    <row r="7" spans="1:2">
      <c r="A7" s="3" t="s">
        <v>436</v>
      </c>
      <c r="B7" s="9" t="n">
        <v>0.25</v>
      </c>
    </row>
    <row r="8" spans="1:2">
      <c r="A8" s="3" t="s">
        <v>437</v>
      </c>
      <c r="B8" s="5" t="n">
        <v>1000000</v>
      </c>
    </row>
    <row r="9" spans="1:2">
      <c r="A9" s="3" t="s">
        <v>438</v>
      </c>
      <c r="B9" s="9" t="n">
        <v>0.2</v>
      </c>
    </row>
    <row r="10" spans="1:2">
      <c r="A10" s="3" t="s">
        <v>439</v>
      </c>
      <c r="B10" s="5" t="n">
        <v>200000</v>
      </c>
    </row>
    <row r="11" spans="1:2">
      <c r="A11" s="3" t="s">
        <v>440</v>
      </c>
      <c r="B11" s="9" t="n">
        <v>0.2</v>
      </c>
    </row>
    <row r="12" spans="1:2">
      <c r="A12" s="13" t="n">
        <v>10</v>
      </c>
      <c r="B12" s="5" t="n">
        <v>2</v>
      </c>
    </row>
    <row r="13" spans="1:2">
      <c r="A13" s="3" t="s">
        <v>441</v>
      </c>
      <c r="B13" s="5" t="n">
        <v>5</v>
      </c>
    </row>
    <row r="14" spans="1:2">
      <c r="A14" s="13" t="n">
        <v>12</v>
      </c>
      <c r="B14" s="7" t="n">
        <v>430839</v>
      </c>
    </row>
    <row r="15" spans="1:2">
      <c r="A15" s="13" t="n">
        <v>13</v>
      </c>
      <c r="B15" s="3" t="s">
        <v>442</v>
      </c>
    </row>
    <row r="16" spans="1:2">
      <c r="A16" s="13" t="n">
        <v>14</v>
      </c>
      <c r="B16" s="3" t="s">
        <v>443</v>
      </c>
    </row>
    <row r="17" spans="1:2">
      <c r="A17" s="13" t="n">
        <v>15</v>
      </c>
      <c r="B17" s="3" t="s">
        <v>444</v>
      </c>
    </row>
    <row r="18" spans="1:2">
      <c r="A18" s="13" t="n">
        <v>16</v>
      </c>
      <c r="B18" s="3" t="s">
        <v>445</v>
      </c>
    </row>
    <row r="19" spans="1:2">
      <c r="A19" s="13" t="n">
        <v>17</v>
      </c>
      <c r="B19" s="5" t="n">
        <v>1</v>
      </c>
    </row>
    <row r="20" spans="1:2">
      <c r="A20" s="3" t="s">
        <v>446</v>
      </c>
      <c r="B20" s="5" t="n">
        <v>5</v>
      </c>
    </row>
    <row r="21" spans="1:2">
      <c r="A21" s="13" t="n">
        <v>19</v>
      </c>
      <c r="B21" s="7" t="n">
        <v>295553</v>
      </c>
    </row>
    <row r="22" spans="1:2">
      <c r="A22" s="13" t="n">
        <v>20</v>
      </c>
      <c r="B22" s="5" t="n">
        <v>24703</v>
      </c>
    </row>
    <row r="23" spans="1:2">
      <c r="A23" s="13" t="n">
        <v>21</v>
      </c>
      <c r="B23" s="5" t="n">
        <v>18741</v>
      </c>
    </row>
    <row r="24" spans="1:2">
      <c r="A24" s="13" t="n">
        <v>22</v>
      </c>
      <c r="B24" s="5" t="n">
        <v>10958</v>
      </c>
    </row>
    <row r="25" spans="1:2">
      <c r="A25" s="13" t="n">
        <v>23</v>
      </c>
      <c r="B25" s="5" t="n">
        <v>26745</v>
      </c>
    </row>
    <row r="26" spans="1:2">
      <c r="A26" s="13" t="n">
        <v>24</v>
      </c>
      <c r="B26" s="7" t="n">
        <v>63707</v>
      </c>
    </row>
    <row r="27" spans="1:2">
      <c r="A27" s="3" t="s">
        <v>447</v>
      </c>
      <c r="B27" s="5" t="n">
        <v>1700000</v>
      </c>
    </row>
    <row r="28" spans="1:2">
      <c r="A28" s="13" t="n">
        <v>26</v>
      </c>
      <c r="B28" s="5" t="n">
        <v>1250000</v>
      </c>
    </row>
    <row r="29" spans="1:2">
      <c r="A29" s="13" t="n">
        <v>27</v>
      </c>
      <c r="B29" s="9" t="n">
        <v>0.2</v>
      </c>
    </row>
    <row r="30" spans="1:2">
      <c r="A30" s="13" t="n">
        <v>28</v>
      </c>
      <c r="B30" s="9" t="n">
        <v>0.25</v>
      </c>
    </row>
    <row r="31" spans="1:2">
      <c r="A31" s="3" t="s">
        <v>448</v>
      </c>
      <c r="B31" s="14" t="n">
        <v>2.06</v>
      </c>
    </row>
    <row r="32" spans="1:2">
      <c r="A32" s="13" t="n">
        <v>30</v>
      </c>
      <c r="B3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35"/>
  </cols>
  <sheetData>
    <row r="1" spans="1:2">
      <c r="A1" s="1" t="s">
        <v>449</v>
      </c>
      <c r="B1" s="2" t="s">
        <v>1</v>
      </c>
    </row>
    <row r="2" spans="1:2">
      <c r="B2" s="2" t="s">
        <v>450</v>
      </c>
    </row>
    <row r="3" spans="1:2">
      <c r="A3" s="3" t="s">
        <v>451</v>
      </c>
      <c r="B3" s="5" t="n">
        <v>10200</v>
      </c>
    </row>
    <row r="4" spans="1:2">
      <c r="A4" s="3" t="s">
        <v>452</v>
      </c>
      <c r="B4" s="5" t="n">
        <v>24</v>
      </c>
    </row>
    <row r="5" spans="1:2">
      <c r="A5" s="3" t="s">
        <v>453</v>
      </c>
      <c r="B5" s="5" t="n">
        <v>850</v>
      </c>
    </row>
    <row r="6" spans="1:2">
      <c r="A6" s="3" t="s">
        <v>454</v>
      </c>
      <c r="B6" s="5" t="n">
        <v>2600</v>
      </c>
    </row>
    <row r="7" spans="1:2">
      <c r="A7" s="3" t="s">
        <v>455</v>
      </c>
      <c r="B7" s="5" t="n">
        <v>24</v>
      </c>
    </row>
    <row r="8" spans="1:2">
      <c r="A8" s="3" t="s">
        <v>456</v>
      </c>
      <c r="B8" s="7" t="n">
        <v>99</v>
      </c>
    </row>
    <row r="9" spans="1:2">
      <c r="A9" s="3" t="s">
        <v>457</v>
      </c>
      <c r="B9" s="5" t="n">
        <v>1188</v>
      </c>
    </row>
    <row r="10" spans="1:2">
      <c r="A10" s="3" t="s">
        <v>458</v>
      </c>
      <c r="B10" s="7" t="n">
        <v>650000</v>
      </c>
    </row>
    <row r="11" spans="1:2">
      <c r="A11" s="3" t="s">
        <v>459</v>
      </c>
      <c r="B11" s="5" t="n">
        <v>650000</v>
      </c>
    </row>
    <row r="12" spans="1:2">
      <c r="A12" s="3" t="s">
        <v>460</v>
      </c>
      <c r="B12" s="7" t="n">
        <v>1300000</v>
      </c>
    </row>
    <row r="13" spans="1:2">
      <c r="A13" s="3" t="s">
        <v>461</v>
      </c>
      <c r="B13" s="3" t="s">
        <v>4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0"/>
    <col customWidth="1" max="3" min="3" width="16"/>
  </cols>
  <sheetData>
    <row r="1" spans="1:3">
      <c r="A1" s="1" t="s">
        <v>463</v>
      </c>
      <c r="B1" s="2" t="s">
        <v>464</v>
      </c>
      <c r="C1" s="2" t="s">
        <v>465</v>
      </c>
    </row>
    <row r="2" spans="1:3">
      <c r="A2" s="3" t="s">
        <v>466</v>
      </c>
      <c r="B2" s="7" t="n">
        <v>250000</v>
      </c>
    </row>
    <row r="3" spans="1:3">
      <c r="A3" s="3" t="s">
        <v>467</v>
      </c>
      <c r="B3" s="3" t="s">
        <v>468</v>
      </c>
      <c r="C3" s="3" t="s">
        <v>468</v>
      </c>
    </row>
    <row r="4" spans="1:3">
      <c r="A4" s="3" t="s">
        <v>469</v>
      </c>
      <c r="B4" s="9" t="n">
        <v>0.5</v>
      </c>
    </row>
    <row r="5" spans="1:3">
      <c r="A5" s="3" t="s">
        <v>470</v>
      </c>
      <c r="B5" s="5" t="n">
        <v>500000</v>
      </c>
      <c r="C5" s="5" t="n">
        <v>500000</v>
      </c>
    </row>
    <row r="6" spans="1:3">
      <c r="A6" s="3" t="s">
        <v>471</v>
      </c>
      <c r="B6" s="7" t="n">
        <v>136699</v>
      </c>
    </row>
    <row r="7" spans="1:3">
      <c r="A7" s="3" t="s">
        <v>472</v>
      </c>
      <c r="B7" s="5" t="n">
        <v>11699</v>
      </c>
    </row>
    <row r="8" spans="1:3">
      <c r="A8" s="3" t="s">
        <v>473</v>
      </c>
      <c r="B8" s="7" t="n">
        <v>100000</v>
      </c>
    </row>
    <row r="9" spans="1:3">
      <c r="A9" s="3" t="s">
        <v>474</v>
      </c>
      <c r="B9" s="3" t="s">
        <v>475</v>
      </c>
      <c r="C9" s="3" t="s">
        <v>475</v>
      </c>
    </row>
    <row r="10" spans="1:3">
      <c r="A10" s="3" t="s">
        <v>476</v>
      </c>
      <c r="B10" s="7" t="n">
        <v>101846</v>
      </c>
    </row>
    <row r="11" spans="1:3">
      <c r="A11" s="3" t="s">
        <v>477</v>
      </c>
      <c r="B11" s="5" t="n">
        <v>1846</v>
      </c>
    </row>
    <row r="12" spans="1:3">
      <c r="A12" s="3" t="s">
        <v>478</v>
      </c>
      <c r="B12" s="5" t="n">
        <v>6600</v>
      </c>
    </row>
    <row r="13" spans="1:3">
      <c r="A13" s="3" t="s">
        <v>479</v>
      </c>
      <c r="B13" s="5" t="n">
        <v>5050</v>
      </c>
    </row>
    <row r="14" spans="1:3">
      <c r="A14" s="3" t="s">
        <v>480</v>
      </c>
      <c r="B14" s="5" t="n">
        <v>0</v>
      </c>
    </row>
    <row r="15" spans="1:3">
      <c r="A15" s="3" t="s">
        <v>481</v>
      </c>
      <c r="B15" s="5" t="n">
        <v>0</v>
      </c>
    </row>
    <row r="16" spans="1:3">
      <c r="A16" s="3" t="s">
        <v>482</v>
      </c>
      <c r="B16" s="5" t="n">
        <v>28553</v>
      </c>
    </row>
    <row r="17" spans="1:3">
      <c r="A17" s="3" t="s">
        <v>483</v>
      </c>
      <c r="B17" s="5" t="n">
        <v>64936</v>
      </c>
    </row>
    <row r="18" spans="1:3">
      <c r="A18" s="3" t="s">
        <v>484</v>
      </c>
      <c r="B18" s="5" t="n">
        <v>20121</v>
      </c>
    </row>
    <row r="19" spans="1:3">
      <c r="A19" s="3" t="s">
        <v>485</v>
      </c>
      <c r="B19" s="5" t="n">
        <v>37</v>
      </c>
    </row>
    <row r="20" spans="1:3">
      <c r="A20" s="3" t="s">
        <v>486</v>
      </c>
      <c r="C20" s="15" t="n">
        <v>17033</v>
      </c>
    </row>
    <row r="21" spans="1:3">
      <c r="A21" s="3" t="s">
        <v>487</v>
      </c>
      <c r="B21" s="7" t="n">
        <v>960</v>
      </c>
    </row>
    <row r="22" spans="1:3">
      <c r="A22" s="3" t="s">
        <v>488</v>
      </c>
      <c r="B22" s="5" t="n">
        <v>1500</v>
      </c>
      <c r="C22" s="5" t="n">
        <v>1500</v>
      </c>
    </row>
    <row r="23" spans="1:3">
      <c r="A23" s="3" t="s">
        <v>489</v>
      </c>
      <c r="B23" s="7" t="n">
        <v>13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37"/>
  </cols>
  <sheetData>
    <row r="1" spans="1:2">
      <c r="A1" s="1" t="s">
        <v>490</v>
      </c>
      <c r="B1" s="2" t="s">
        <v>1</v>
      </c>
    </row>
    <row r="2" spans="1:2">
      <c r="B2" s="2" t="s">
        <v>399</v>
      </c>
    </row>
    <row r="3" spans="1:2">
      <c r="A3" s="3" t="s">
        <v>491</v>
      </c>
      <c r="B3" s="7" t="n">
        <v>7800</v>
      </c>
    </row>
    <row r="4" spans="1:2">
      <c r="A4" s="3" t="s">
        <v>492</v>
      </c>
      <c r="B4" s="5" t="n">
        <v>1300000</v>
      </c>
    </row>
    <row r="5" spans="1:2">
      <c r="A5" s="3" t="s">
        <v>493</v>
      </c>
      <c r="B5" s="12" t="n">
        <v>0.006</v>
      </c>
    </row>
    <row r="6" spans="1:2">
      <c r="A6" s="3" t="s">
        <v>494</v>
      </c>
      <c r="B6" s="7" t="n">
        <v>9000</v>
      </c>
    </row>
    <row r="7" spans="1:2">
      <c r="A7" s="3" t="s">
        <v>495</v>
      </c>
      <c r="B7" s="5" t="n">
        <v>1500000</v>
      </c>
    </row>
    <row r="8" spans="1:2">
      <c r="A8" s="3" t="s">
        <v>496</v>
      </c>
      <c r="B8" s="12" t="n">
        <v>0.006</v>
      </c>
    </row>
    <row r="9" spans="1:2">
      <c r="A9" s="3" t="s">
        <v>497</v>
      </c>
      <c r="B9" s="7" t="n">
        <v>90000</v>
      </c>
    </row>
    <row r="10" spans="1:2">
      <c r="A10" s="3" t="s">
        <v>498</v>
      </c>
      <c r="B10" s="5" t="n">
        <v>1800000</v>
      </c>
    </row>
    <row r="11" spans="1:2">
      <c r="A11" s="3" t="s">
        <v>499</v>
      </c>
      <c r="B11" s="7" t="n">
        <v>100000</v>
      </c>
    </row>
    <row r="12" spans="1:2">
      <c r="A12" s="3" t="s">
        <v>500</v>
      </c>
      <c r="B12" s="7" t="n">
        <v>1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r="1" spans="1:2">
      <c r="A1" s="1" t="s">
        <v>501</v>
      </c>
      <c r="B1" s="2" t="s">
        <v>1</v>
      </c>
    </row>
    <row r="2" spans="1:2">
      <c r="B2" s="2" t="s">
        <v>266</v>
      </c>
    </row>
    <row r="3" spans="1:2">
      <c r="A3" s="3" t="s">
        <v>502</v>
      </c>
      <c r="B3" s="7" t="n">
        <v>267741</v>
      </c>
    </row>
    <row r="4" spans="1:2">
      <c r="A4" s="3" t="s">
        <v>503</v>
      </c>
      <c r="B4" s="5" t="n">
        <v>311673</v>
      </c>
    </row>
    <row r="5" spans="1:2">
      <c r="A5" s="3" t="s">
        <v>504</v>
      </c>
      <c r="B5" s="5" t="n">
        <v>0</v>
      </c>
    </row>
    <row r="6" spans="1:2">
      <c r="A6" s="3" t="s">
        <v>505</v>
      </c>
      <c r="B6" s="5" t="n">
        <v>0</v>
      </c>
    </row>
    <row r="7" spans="1:2">
      <c r="A7" s="3" t="s">
        <v>506</v>
      </c>
      <c r="B7" s="5" t="n">
        <v>440959</v>
      </c>
    </row>
    <row r="8" spans="1:2">
      <c r="A8" s="3" t="s">
        <v>507</v>
      </c>
      <c r="B8" s="5" t="n">
        <v>638944</v>
      </c>
    </row>
    <row r="9" spans="1:2">
      <c r="A9" s="3" t="s">
        <v>508</v>
      </c>
      <c r="B9" s="5" t="n">
        <v>0</v>
      </c>
    </row>
    <row r="10" spans="1:2">
      <c r="A10" s="3" t="s">
        <v>509</v>
      </c>
      <c r="B10" s="5" t="n">
        <v>708700</v>
      </c>
    </row>
    <row r="11" spans="1:2">
      <c r="A11" s="3" t="s">
        <v>510</v>
      </c>
      <c r="B11" s="7" t="n">
        <v>9506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292649</v>
      </c>
      <c r="C4" s="7" t="n">
        <v>249681</v>
      </c>
      <c r="D4" s="7" t="n">
        <v>664060</v>
      </c>
      <c r="E4" s="7" t="n">
        <v>279258</v>
      </c>
    </row>
    <row r="5" spans="1:5">
      <c r="A5" s="3" t="s">
        <v>81</v>
      </c>
      <c r="B5" s="5" t="n">
        <v>29360</v>
      </c>
      <c r="C5" s="5" t="n">
        <v>25838</v>
      </c>
      <c r="D5" s="5" t="n">
        <v>65744</v>
      </c>
      <c r="E5" s="5" t="n">
        <v>555747</v>
      </c>
    </row>
    <row r="6" spans="1:5">
      <c r="A6" s="3" t="s">
        <v>82</v>
      </c>
      <c r="B6" s="5" t="n">
        <v>243493</v>
      </c>
      <c r="C6" s="5" t="n">
        <v>216141</v>
      </c>
      <c r="D6" s="5" t="n">
        <v>535657</v>
      </c>
      <c r="E6" s="5" t="n">
        <v>521737</v>
      </c>
    </row>
    <row r="7" spans="1:5">
      <c r="A7" s="3" t="s">
        <v>83</v>
      </c>
      <c r="B7" s="5" t="n">
        <v>78516</v>
      </c>
      <c r="C7" s="5" t="n">
        <v>59378</v>
      </c>
      <c r="D7" s="5" t="n">
        <v>194147</v>
      </c>
      <c r="E7" s="5" t="n">
        <v>313268</v>
      </c>
    </row>
    <row r="8" spans="1:5">
      <c r="A8" s="6" t="s">
        <v>84</v>
      </c>
    </row>
    <row r="9" spans="1:5">
      <c r="A9" s="3" t="s">
        <v>85</v>
      </c>
      <c r="B9" s="5" t="n">
        <v>126514</v>
      </c>
      <c r="C9" s="5" t="n">
        <v>182926</v>
      </c>
      <c r="D9" s="5" t="n">
        <v>284114</v>
      </c>
      <c r="E9" s="5" t="n">
        <v>340708</v>
      </c>
    </row>
    <row r="10" spans="1:5">
      <c r="A10" s="3" t="s">
        <v>86</v>
      </c>
      <c r="B10" s="5" t="n">
        <v>99605</v>
      </c>
      <c r="C10" s="5" t="n">
        <v>353904</v>
      </c>
      <c r="D10" s="5" t="n">
        <v>316345</v>
      </c>
      <c r="E10" s="5" t="n">
        <v>624392</v>
      </c>
    </row>
    <row r="11" spans="1:5">
      <c r="A11" s="3" t="s">
        <v>87</v>
      </c>
      <c r="B11" s="5" t="n">
        <v>12050</v>
      </c>
      <c r="C11" s="5" t="n">
        <v>135099</v>
      </c>
      <c r="D11" s="5" t="n">
        <v>48721</v>
      </c>
      <c r="E11" s="5" t="n">
        <v>165728</v>
      </c>
    </row>
    <row r="12" spans="1:5">
      <c r="A12" s="3" t="s">
        <v>88</v>
      </c>
      <c r="B12" s="5" t="n">
        <v>-16322</v>
      </c>
      <c r="C12" s="5" t="n">
        <v>107955</v>
      </c>
      <c r="D12" s="5" t="n">
        <v>-37535</v>
      </c>
      <c r="E12" s="5" t="n">
        <v>207031</v>
      </c>
    </row>
    <row r="13" spans="1:5">
      <c r="A13" s="3" t="s">
        <v>89</v>
      </c>
      <c r="B13" s="5" t="n">
        <v>6842</v>
      </c>
      <c r="C13" s="5" t="n">
        <v>4257</v>
      </c>
      <c r="D13" s="5" t="n">
        <v>20526</v>
      </c>
      <c r="E13" s="5" t="n">
        <v>14061</v>
      </c>
    </row>
    <row r="14" spans="1:5">
      <c r="A14" s="3" t="s">
        <v>90</v>
      </c>
      <c r="B14" s="5" t="n">
        <v>228689</v>
      </c>
      <c r="C14" s="5" t="n">
        <v>784141</v>
      </c>
      <c r="D14" s="5" t="n">
        <v>632171</v>
      </c>
      <c r="E14" s="5" t="n">
        <v>1351920</v>
      </c>
    </row>
    <row r="15" spans="1:5">
      <c r="A15" s="3" t="s">
        <v>91</v>
      </c>
      <c r="B15" s="5" t="n">
        <v>-150173</v>
      </c>
      <c r="C15" s="5" t="n">
        <v>-724763</v>
      </c>
      <c r="D15" s="5" t="n">
        <v>-438024</v>
      </c>
      <c r="E15" s="5" t="n">
        <v>-1038652</v>
      </c>
    </row>
    <row r="16" spans="1:5">
      <c r="A16" s="6" t="s">
        <v>92</v>
      </c>
    </row>
    <row r="17" spans="1:5">
      <c r="A17" s="3" t="s">
        <v>93</v>
      </c>
      <c r="B17" s="5" t="n">
        <v>0</v>
      </c>
      <c r="C17" s="5" t="n">
        <v>0</v>
      </c>
      <c r="D17" s="5" t="n">
        <v>0</v>
      </c>
      <c r="E17" s="5" t="n">
        <v>-5317</v>
      </c>
    </row>
    <row r="18" spans="1:5">
      <c r="A18" s="3" t="s">
        <v>94</v>
      </c>
      <c r="B18" s="5" t="n">
        <v>0</v>
      </c>
      <c r="C18" s="5" t="n">
        <v>0</v>
      </c>
      <c r="D18" s="5" t="n">
        <v>6</v>
      </c>
      <c r="E18" s="5" t="n">
        <v>40</v>
      </c>
    </row>
    <row r="19" spans="1:5">
      <c r="A19" s="3" t="s">
        <v>95</v>
      </c>
      <c r="B19" s="5" t="n">
        <v>19893</v>
      </c>
      <c r="C19" s="5" t="n">
        <v>0</v>
      </c>
      <c r="D19" s="5" t="n">
        <v>22575</v>
      </c>
      <c r="E19" s="5" t="n">
        <v>0</v>
      </c>
    </row>
    <row r="20" spans="1:5">
      <c r="A20" s="3" t="s">
        <v>96</v>
      </c>
      <c r="B20" s="5" t="n">
        <v>-155568</v>
      </c>
      <c r="C20" s="5" t="n">
        <v>-34363</v>
      </c>
      <c r="D20" s="5" t="n">
        <v>-222883</v>
      </c>
      <c r="E20" s="5" t="n">
        <v>-102770</v>
      </c>
    </row>
    <row r="21" spans="1:5">
      <c r="A21" s="3" t="s">
        <v>97</v>
      </c>
      <c r="B21" s="5" t="n">
        <v>534230</v>
      </c>
      <c r="C21" s="5" t="n">
        <v>0</v>
      </c>
      <c r="D21" s="5" t="n">
        <v>-114661</v>
      </c>
      <c r="E21" s="5" t="n">
        <v>0</v>
      </c>
    </row>
    <row r="22" spans="1:5">
      <c r="A22" s="3" t="s">
        <v>98</v>
      </c>
      <c r="B22" s="5" t="n">
        <v>398555</v>
      </c>
      <c r="C22" s="5" t="n">
        <v>-34363</v>
      </c>
      <c r="D22" s="5" t="n">
        <v>-314963</v>
      </c>
      <c r="E22" s="5" t="n">
        <v>-108047</v>
      </c>
    </row>
    <row r="23" spans="1:5">
      <c r="A23" s="3" t="s">
        <v>99</v>
      </c>
      <c r="B23" s="7" t="n">
        <v>248382</v>
      </c>
      <c r="C23" s="7" t="n">
        <v>-759126</v>
      </c>
      <c r="D23" s="7" t="n">
        <v>-752987</v>
      </c>
      <c r="E23" s="7" t="n">
        <v>-1146699</v>
      </c>
    </row>
    <row r="24" spans="1:5">
      <c r="A24" s="3" t="s">
        <v>100</v>
      </c>
      <c r="B24" s="7" t="n">
        <v>0</v>
      </c>
      <c r="C24" s="9" t="n">
        <v>-0.01</v>
      </c>
      <c r="D24" s="9" t="n">
        <v>-0.01</v>
      </c>
      <c r="E24" s="9" t="n">
        <v>-0.01</v>
      </c>
    </row>
    <row r="25" spans="1:5">
      <c r="A25" s="3" t="s">
        <v>101</v>
      </c>
      <c r="B25" s="5" t="n">
        <v>86869035</v>
      </c>
      <c r="C25" s="5" t="n">
        <v>86150013</v>
      </c>
      <c r="D25" s="5" t="n">
        <v>86375553</v>
      </c>
      <c r="E25" s="5" t="n">
        <v>83808979</v>
      </c>
    </row>
    <row r="26" spans="1:5">
      <c r="A26" s="3" t="s">
        <v>102</v>
      </c>
      <c r="B26" s="7" t="n">
        <v>0</v>
      </c>
      <c r="C26" s="9" t="n">
        <v>-0.01</v>
      </c>
      <c r="D26" s="9" t="n">
        <v>-0.01</v>
      </c>
      <c r="E26" s="9" t="n">
        <v>-0.01</v>
      </c>
    </row>
    <row r="27" spans="1:5">
      <c r="A27" s="3" t="s">
        <v>103</v>
      </c>
      <c r="B27" s="5" t="n">
        <v>99783063</v>
      </c>
      <c r="C27" s="5" t="n">
        <v>86150013</v>
      </c>
      <c r="D27" s="5" t="n">
        <v>86375553</v>
      </c>
      <c r="E27" s="5" t="n">
        <v>83808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1</v>
      </c>
      <c r="B1" s="2" t="s">
        <v>1</v>
      </c>
    </row>
    <row r="2" spans="1:2">
      <c r="B2" s="2" t="s">
        <v>266</v>
      </c>
    </row>
    <row r="3" spans="1:2">
      <c r="A3" s="3" t="s">
        <v>512</v>
      </c>
      <c r="B3" s="7" t="n">
        <v>0</v>
      </c>
    </row>
    <row r="4" spans="1:2">
      <c r="A4" s="3" t="s">
        <v>513</v>
      </c>
      <c r="B4" s="5" t="n">
        <v>0</v>
      </c>
    </row>
    <row r="5" spans="1:2">
      <c r="A5" s="3" t="s">
        <v>514</v>
      </c>
      <c r="B5" s="5" t="n">
        <v>0</v>
      </c>
    </row>
    <row r="6" spans="1:2">
      <c r="A6" s="3" t="s">
        <v>515</v>
      </c>
      <c r="B6" s="5" t="n">
        <v>0</v>
      </c>
    </row>
    <row r="7" spans="1:2">
      <c r="A7" s="3" t="s">
        <v>516</v>
      </c>
      <c r="B7" s="5" t="n">
        <v>0</v>
      </c>
    </row>
    <row r="8" spans="1:2">
      <c r="A8" s="3" t="s">
        <v>517</v>
      </c>
      <c r="B8" s="5" t="n">
        <v>0</v>
      </c>
    </row>
    <row r="9" spans="1:2">
      <c r="A9" s="3" t="s">
        <v>518</v>
      </c>
      <c r="B9" s="5" t="n">
        <v>277062</v>
      </c>
    </row>
    <row r="10" spans="1:2">
      <c r="A10" s="3" t="s">
        <v>519</v>
      </c>
      <c r="B10" s="7" t="n">
        <v>2770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r="A1" s="1" t="s">
        <v>520</v>
      </c>
      <c r="B1" s="2" t="s">
        <v>1</v>
      </c>
    </row>
    <row r="2" spans="1:2">
      <c r="B2" s="2" t="s">
        <v>266</v>
      </c>
    </row>
    <row r="3" spans="1:2">
      <c r="A3" s="3" t="s">
        <v>521</v>
      </c>
      <c r="B3" s="7" t="n">
        <v>168015</v>
      </c>
    </row>
    <row r="4" spans="1:2">
      <c r="A4" s="3" t="s">
        <v>522</v>
      </c>
      <c r="B4" s="5" t="n">
        <v>168015</v>
      </c>
    </row>
    <row r="5" spans="1:2">
      <c r="A5" s="3" t="s">
        <v>523</v>
      </c>
      <c r="B5" s="5" t="n">
        <v>0</v>
      </c>
    </row>
    <row r="6" spans="1:2">
      <c r="A6" s="3" t="s">
        <v>524</v>
      </c>
      <c r="B6" s="5" t="n">
        <v>0</v>
      </c>
    </row>
    <row r="7" spans="1:2">
      <c r="A7" s="3" t="s">
        <v>525</v>
      </c>
      <c r="B7" s="5" t="n">
        <v>19318</v>
      </c>
    </row>
    <row r="8" spans="1:2">
      <c r="A8" s="3" t="s">
        <v>526</v>
      </c>
      <c r="B8" s="5" t="n">
        <v>19318</v>
      </c>
    </row>
    <row r="9" spans="1:2">
      <c r="A9" s="3" t="s">
        <v>527</v>
      </c>
      <c r="B9" s="5" t="n">
        <v>21472</v>
      </c>
    </row>
    <row r="10" spans="1:2">
      <c r="A10" s="3" t="s">
        <v>528</v>
      </c>
      <c r="B10" s="5" t="n">
        <v>21472</v>
      </c>
    </row>
    <row r="11" spans="1:2">
      <c r="A11" s="3" t="s">
        <v>529</v>
      </c>
      <c r="B11" s="5" t="n">
        <v>208805</v>
      </c>
    </row>
    <row r="12" spans="1:2">
      <c r="A12" s="3" t="s">
        <v>530</v>
      </c>
      <c r="B12" s="5" t="n">
        <v>208805</v>
      </c>
    </row>
    <row r="13" spans="1:2">
      <c r="A13" s="3" t="s">
        <v>531</v>
      </c>
      <c r="B13" s="5" t="n">
        <v>-36245</v>
      </c>
    </row>
    <row r="14" spans="1:2">
      <c r="A14" s="3" t="s">
        <v>532</v>
      </c>
      <c r="B14" s="5" t="n">
        <v>-21419</v>
      </c>
    </row>
    <row r="15" spans="1:2">
      <c r="A15" s="3" t="s">
        <v>533</v>
      </c>
      <c r="B15" s="5" t="n">
        <v>172560</v>
      </c>
    </row>
    <row r="16" spans="1:2">
      <c r="A16" s="3" t="s">
        <v>534</v>
      </c>
      <c r="B16" s="7" t="n">
        <v>187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r="1" spans="1:2">
      <c r="A1" s="1" t="s">
        <v>535</v>
      </c>
      <c r="B1" s="2" t="s">
        <v>1</v>
      </c>
    </row>
    <row r="2" spans="1:2">
      <c r="B2" s="2" t="s">
        <v>266</v>
      </c>
    </row>
    <row r="3" spans="1:2">
      <c r="A3" s="3" t="s">
        <v>536</v>
      </c>
      <c r="B3" s="7" t="n">
        <v>0</v>
      </c>
    </row>
    <row r="4" spans="1:2">
      <c r="A4" s="3" t="s">
        <v>537</v>
      </c>
      <c r="B4" s="5" t="n">
        <v>435469</v>
      </c>
    </row>
    <row r="5" spans="1:2">
      <c r="A5" s="3" t="s">
        <v>538</v>
      </c>
      <c r="B5" s="5" t="n">
        <v>0</v>
      </c>
    </row>
    <row r="6" spans="1:2">
      <c r="A6" s="3" t="s">
        <v>539</v>
      </c>
      <c r="B6" s="5" t="n">
        <v>0</v>
      </c>
    </row>
    <row r="7" spans="1:2">
      <c r="A7" s="3" t="s">
        <v>540</v>
      </c>
      <c r="B7" s="5" t="n">
        <v>0</v>
      </c>
    </row>
    <row r="8" spans="1:2">
      <c r="A8" s="3" t="s">
        <v>541</v>
      </c>
      <c r="B8" s="7" t="n">
        <v>435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21"/>
  </cols>
  <sheetData>
    <row r="1" spans="1:2">
      <c r="A1" s="1" t="s">
        <v>542</v>
      </c>
      <c r="B1" s="2" t="s">
        <v>1</v>
      </c>
    </row>
    <row r="2" spans="1:2">
      <c r="B2" s="2" t="s">
        <v>266</v>
      </c>
    </row>
    <row r="3" spans="1:2">
      <c r="A3" s="3" t="s">
        <v>543</v>
      </c>
      <c r="B3" s="7" t="n">
        <v>0</v>
      </c>
    </row>
    <row r="4" spans="1:2">
      <c r="A4" s="3" t="s">
        <v>544</v>
      </c>
      <c r="B4" s="5" t="n">
        <v>0</v>
      </c>
    </row>
    <row r="5" spans="1:2">
      <c r="A5" s="3" t="s">
        <v>545</v>
      </c>
      <c r="B5" s="5" t="n">
        <v>99280</v>
      </c>
    </row>
    <row r="6" spans="1:2">
      <c r="A6" s="3" t="s">
        <v>546</v>
      </c>
      <c r="B6" s="5" t="n">
        <v>0</v>
      </c>
    </row>
    <row r="7" spans="1:2">
      <c r="A7" s="3" t="s">
        <v>547</v>
      </c>
      <c r="B7" s="5" t="n">
        <v>75000</v>
      </c>
    </row>
    <row r="8" spans="1:2">
      <c r="A8" s="3" t="s">
        <v>548</v>
      </c>
      <c r="B8" s="5" t="n">
        <v>0</v>
      </c>
    </row>
    <row r="9" spans="1:2">
      <c r="A9" s="3" t="s">
        <v>549</v>
      </c>
      <c r="B9" s="5" t="n">
        <v>52500</v>
      </c>
    </row>
    <row r="10" spans="1:2">
      <c r="A10" s="3" t="s">
        <v>550</v>
      </c>
      <c r="B10" s="5" t="n">
        <v>0</v>
      </c>
    </row>
    <row r="11" spans="1:2">
      <c r="A11" s="3" t="s">
        <v>551</v>
      </c>
      <c r="B11" s="5" t="n">
        <v>226780</v>
      </c>
    </row>
    <row r="12" spans="1:2">
      <c r="A12" s="3" t="s">
        <v>552</v>
      </c>
      <c r="B12" s="5" t="n">
        <v>0</v>
      </c>
    </row>
    <row r="13" spans="1:2">
      <c r="A13" s="3" t="s">
        <v>553</v>
      </c>
      <c r="B13" s="5" t="n">
        <v>-149840</v>
      </c>
    </row>
    <row r="14" spans="1:2">
      <c r="A14" s="3" t="s">
        <v>554</v>
      </c>
      <c r="B14" s="5" t="n">
        <v>0</v>
      </c>
    </row>
    <row r="15" spans="1:2">
      <c r="A15" s="3" t="s">
        <v>555</v>
      </c>
      <c r="B15" s="5" t="n">
        <v>76940</v>
      </c>
    </row>
    <row r="16" spans="1:2">
      <c r="A16" s="3" t="s">
        <v>556</v>
      </c>
      <c r="B16" s="5" t="n">
        <v>0</v>
      </c>
    </row>
    <row r="17" spans="1:2">
      <c r="A17" s="3" t="s">
        <v>557</v>
      </c>
      <c r="B17" s="5" t="n">
        <v>-67642</v>
      </c>
    </row>
    <row r="18" spans="1:2">
      <c r="A18" s="3" t="s">
        <v>558</v>
      </c>
      <c r="B18" s="5" t="n">
        <v>0</v>
      </c>
    </row>
    <row r="19" spans="1:2">
      <c r="A19" s="3" t="s">
        <v>559</v>
      </c>
      <c r="B19" s="5" t="n">
        <v>9298</v>
      </c>
    </row>
    <row r="20" spans="1:2">
      <c r="A20" s="3" t="s">
        <v>560</v>
      </c>
      <c r="B2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561</v>
      </c>
      <c r="B1" s="2" t="s">
        <v>1</v>
      </c>
    </row>
    <row r="2" spans="1:2">
      <c r="B2" s="2" t="s">
        <v>266</v>
      </c>
    </row>
    <row r="3" spans="1:2">
      <c r="A3" s="3" t="s">
        <v>562</v>
      </c>
      <c r="B3" s="7" t="n">
        <v>0</v>
      </c>
    </row>
    <row r="4" spans="1:2">
      <c r="A4" s="3" t="s">
        <v>563</v>
      </c>
      <c r="B4" s="5" t="n">
        <v>429817</v>
      </c>
    </row>
    <row r="5" spans="1:2">
      <c r="A5" s="3" t="s">
        <v>564</v>
      </c>
      <c r="B5" s="5" t="n">
        <v>268694</v>
      </c>
    </row>
    <row r="6" spans="1:2">
      <c r="A6" s="3" t="s">
        <v>565</v>
      </c>
      <c r="B6" s="5" t="n">
        <v>-112468</v>
      </c>
    </row>
    <row r="7" spans="1:2">
      <c r="A7" s="3" t="s">
        <v>566</v>
      </c>
      <c r="B7" s="5" t="n">
        <v>6175</v>
      </c>
    </row>
    <row r="8" spans="1:2">
      <c r="A8" s="3" t="s">
        <v>567</v>
      </c>
      <c r="B8" s="5" t="n">
        <v>-315156</v>
      </c>
    </row>
    <row r="9" spans="1:2">
      <c r="A9" s="3" t="s">
        <v>568</v>
      </c>
      <c r="B9" s="7" t="n">
        <v>2770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569</v>
      </c>
      <c r="B1" s="2" t="s">
        <v>1</v>
      </c>
    </row>
    <row r="2" spans="1:2">
      <c r="B2" s="2" t="s">
        <v>266</v>
      </c>
    </row>
    <row r="3" spans="1:2">
      <c r="A3" s="3" t="s">
        <v>570</v>
      </c>
      <c r="B3" s="7" t="n">
        <v>7</v>
      </c>
    </row>
    <row r="4" spans="1:2">
      <c r="A4" s="3" t="s">
        <v>571</v>
      </c>
      <c r="B4" s="3" t="s">
        <v>281</v>
      </c>
    </row>
    <row r="5" spans="1:2">
      <c r="A5" s="3" t="s">
        <v>572</v>
      </c>
      <c r="B5" s="3" t="s">
        <v>573</v>
      </c>
    </row>
    <row r="6" spans="1:2">
      <c r="A6" s="3" t="s">
        <v>574</v>
      </c>
      <c r="B6" s="7" t="n">
        <v>7</v>
      </c>
    </row>
    <row r="7" spans="1:2">
      <c r="A7" s="3" t="s">
        <v>575</v>
      </c>
      <c r="B7" s="3" t="s">
        <v>5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7</v>
      </c>
      <c r="B1" s="2" t="s">
        <v>1</v>
      </c>
    </row>
    <row r="2" spans="1:2">
      <c r="B2" s="2" t="s">
        <v>266</v>
      </c>
    </row>
    <row r="3" spans="1:2">
      <c r="A3" s="3" t="s">
        <v>578</v>
      </c>
      <c r="B3" s="7" t="n">
        <v>18200</v>
      </c>
    </row>
    <row r="4" spans="1:2">
      <c r="A4" s="3" t="s">
        <v>579</v>
      </c>
      <c r="B4" s="5" t="n">
        <v>0</v>
      </c>
    </row>
    <row r="5" spans="1:2">
      <c r="A5" s="3" t="s">
        <v>580</v>
      </c>
      <c r="B5" s="5" t="n">
        <v>0</v>
      </c>
    </row>
    <row r="6" spans="1:2">
      <c r="A6" s="3" t="s">
        <v>581</v>
      </c>
      <c r="B6" s="5" t="n">
        <v>0</v>
      </c>
    </row>
    <row r="7" spans="1:2">
      <c r="A7" s="3" t="s">
        <v>582</v>
      </c>
      <c r="B7" s="5" t="n">
        <v>0</v>
      </c>
    </row>
    <row r="8" spans="1:2">
      <c r="A8" s="3" t="s">
        <v>583</v>
      </c>
      <c r="B8" s="7" t="n">
        <v>18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104</v>
      </c>
      <c r="B1" s="2" t="s">
        <v>105</v>
      </c>
      <c r="C1" s="2" t="s">
        <v>106</v>
      </c>
      <c r="D1" s="2" t="s">
        <v>107</v>
      </c>
      <c r="E1" s="2" t="s">
        <v>108</v>
      </c>
    </row>
    <row r="2" spans="1:5">
      <c r="A2" s="3" t="s">
        <v>109</v>
      </c>
      <c r="B2" s="7" t="n">
        <v>86126</v>
      </c>
      <c r="C2" s="7" t="n">
        <v>3162529</v>
      </c>
      <c r="D2" s="7" t="n">
        <v>-2209834</v>
      </c>
      <c r="E2" s="7" t="n">
        <v>1038821</v>
      </c>
    </row>
    <row r="3" spans="1:5">
      <c r="A3" s="3" t="s">
        <v>110</v>
      </c>
      <c r="B3" s="5" t="n">
        <v>86126100</v>
      </c>
    </row>
    <row r="4" spans="1:5">
      <c r="A4" s="3" t="s">
        <v>111</v>
      </c>
      <c r="C4" s="5" t="n">
        <v>-6175</v>
      </c>
      <c r="E4" s="5" t="n">
        <v>-6175</v>
      </c>
    </row>
    <row r="5" spans="1:5">
      <c r="A5" s="3" t="s">
        <v>112</v>
      </c>
      <c r="C5" s="5" t="n">
        <v>54402</v>
      </c>
      <c r="E5" s="5" t="n">
        <v>54402</v>
      </c>
    </row>
    <row r="6" spans="1:5">
      <c r="A6" s="3" t="s">
        <v>113</v>
      </c>
      <c r="B6" s="7" t="n">
        <v>5440</v>
      </c>
      <c r="C6" s="5" t="n">
        <v>39878</v>
      </c>
      <c r="E6" s="5" t="n">
        <v>45318</v>
      </c>
    </row>
    <row r="7" spans="1:5">
      <c r="A7" s="3" t="s">
        <v>114</v>
      </c>
      <c r="B7" s="5" t="n">
        <v>5440000</v>
      </c>
    </row>
    <row r="8" spans="1:5">
      <c r="A8" s="3" t="s">
        <v>115</v>
      </c>
      <c r="B8" s="7" t="n">
        <v>250</v>
      </c>
      <c r="C8" s="5" t="n">
        <v>8500</v>
      </c>
      <c r="E8" s="5" t="n">
        <v>8750</v>
      </c>
    </row>
    <row r="9" spans="1:5">
      <c r="A9" s="3" t="s">
        <v>116</v>
      </c>
      <c r="B9" s="5" t="n">
        <v>250000</v>
      </c>
    </row>
    <row r="10" spans="1:5">
      <c r="A10" s="3" t="s">
        <v>117</v>
      </c>
      <c r="C10" s="5" t="n">
        <v>112468</v>
      </c>
      <c r="E10" s="5" t="n">
        <v>112468</v>
      </c>
    </row>
    <row r="11" spans="1:5">
      <c r="A11" s="3" t="s">
        <v>118</v>
      </c>
      <c r="C11" s="5" t="n">
        <v>-33967</v>
      </c>
      <c r="E11" s="5" t="n">
        <v>-33967</v>
      </c>
    </row>
    <row r="12" spans="1:5">
      <c r="A12" s="3" t="s">
        <v>119</v>
      </c>
      <c r="C12" s="5" t="n">
        <v>-26745</v>
      </c>
      <c r="E12" s="5" t="n">
        <v>-26745</v>
      </c>
    </row>
    <row r="13" spans="1:5">
      <c r="A13" s="3" t="s">
        <v>120</v>
      </c>
      <c r="D13" s="5" t="n">
        <v>-752987</v>
      </c>
      <c r="E13" s="5" t="n">
        <v>-752987</v>
      </c>
    </row>
    <row r="14" spans="1:5">
      <c r="A14" s="3" t="s">
        <v>121</v>
      </c>
      <c r="B14" s="7" t="n">
        <v>91816</v>
      </c>
      <c r="C14" s="7" t="n">
        <v>3310890</v>
      </c>
      <c r="D14" s="7" t="n">
        <v>-2962821</v>
      </c>
      <c r="E14" s="7" t="n">
        <v>439885</v>
      </c>
    </row>
    <row r="15" spans="1:5">
      <c r="A15" s="3" t="s">
        <v>122</v>
      </c>
      <c r="B15" s="5" t="n">
        <v>91816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3</v>
      </c>
      <c r="B1" s="2" t="s">
        <v>1</v>
      </c>
    </row>
    <row r="2" spans="1:3">
      <c r="B2" s="2" t="s">
        <v>2</v>
      </c>
      <c r="C2" s="2" t="s">
        <v>78</v>
      </c>
    </row>
    <row r="3" spans="1:3">
      <c r="A3" s="6" t="s">
        <v>124</v>
      </c>
    </row>
    <row r="4" spans="1:3">
      <c r="A4" s="3" t="s">
        <v>120</v>
      </c>
      <c r="B4" s="7" t="n">
        <v>-752987</v>
      </c>
      <c r="C4" s="7" t="n">
        <v>-1146699</v>
      </c>
    </row>
    <row r="5" spans="1:3">
      <c r="A5" s="6" t="s">
        <v>125</v>
      </c>
    </row>
    <row r="6" spans="1:3">
      <c r="A6" s="3" t="s">
        <v>126</v>
      </c>
      <c r="B6" s="5" t="n">
        <v>20526</v>
      </c>
      <c r="C6" s="5" t="n">
        <v>14061</v>
      </c>
    </row>
    <row r="7" spans="1:3">
      <c r="A7" s="3" t="s">
        <v>127</v>
      </c>
      <c r="B7" s="5" t="n">
        <v>-26745</v>
      </c>
      <c r="C7" s="5" t="n">
        <v>0</v>
      </c>
    </row>
    <row r="8" spans="1:3">
      <c r="A8" s="3" t="s">
        <v>128</v>
      </c>
      <c r="B8" s="5" t="n">
        <v>-25217</v>
      </c>
      <c r="C8" s="5" t="n">
        <v>296281</v>
      </c>
    </row>
    <row r="9" spans="1:3">
      <c r="A9" s="3" t="s">
        <v>112</v>
      </c>
      <c r="B9" s="5" t="n">
        <v>54402</v>
      </c>
      <c r="C9" s="5" t="n">
        <v>227241</v>
      </c>
    </row>
    <row r="10" spans="1:3">
      <c r="A10" s="3" t="s">
        <v>129</v>
      </c>
      <c r="B10" s="5" t="n">
        <v>0</v>
      </c>
      <c r="C10" s="5" t="n">
        <v>5317</v>
      </c>
    </row>
    <row r="11" spans="1:3">
      <c r="A11" s="3" t="s">
        <v>130</v>
      </c>
      <c r="B11" s="5" t="n">
        <v>114661</v>
      </c>
      <c r="C11" s="5" t="n">
        <v>0</v>
      </c>
    </row>
    <row r="12" spans="1:3">
      <c r="A12" s="3" t="s">
        <v>131</v>
      </c>
      <c r="B12" s="5" t="n">
        <v>204505</v>
      </c>
      <c r="C12" s="5" t="n">
        <v>93493</v>
      </c>
    </row>
    <row r="13" spans="1:3">
      <c r="A13" s="6" t="s">
        <v>132</v>
      </c>
    </row>
    <row r="14" spans="1:3">
      <c r="A14" s="3" t="s">
        <v>133</v>
      </c>
      <c r="B14" s="5" t="n">
        <v>97949</v>
      </c>
      <c r="C14" s="5" t="n">
        <v>29537</v>
      </c>
    </row>
    <row r="15" spans="1:3">
      <c r="A15" s="3" t="s">
        <v>134</v>
      </c>
      <c r="B15" s="5" t="n">
        <v>-19785</v>
      </c>
      <c r="C15" s="5" t="n">
        <v>0</v>
      </c>
    </row>
    <row r="16" spans="1:3">
      <c r="A16" s="3" t="s">
        <v>135</v>
      </c>
      <c r="B16" s="5" t="n">
        <v>241917</v>
      </c>
      <c r="C16" s="5" t="n">
        <v>-469771</v>
      </c>
    </row>
    <row r="17" spans="1:3">
      <c r="A17" s="3" t="s">
        <v>136</v>
      </c>
      <c r="B17" s="5" t="n">
        <v>-56773</v>
      </c>
      <c r="C17" s="5" t="n">
        <v>-125787</v>
      </c>
    </row>
    <row r="18" spans="1:3">
      <c r="A18" s="3" t="s">
        <v>137</v>
      </c>
      <c r="B18" s="5" t="n">
        <v>-133031</v>
      </c>
      <c r="C18" s="5" t="n">
        <v>67927</v>
      </c>
    </row>
    <row r="19" spans="1:3">
      <c r="A19" s="3" t="s">
        <v>138</v>
      </c>
      <c r="B19" s="5" t="n">
        <v>-107356</v>
      </c>
      <c r="C19" s="5" t="n">
        <v>0</v>
      </c>
    </row>
    <row r="20" spans="1:3">
      <c r="A20" s="3" t="s">
        <v>139</v>
      </c>
      <c r="B20" s="5" t="n">
        <v>115629</v>
      </c>
      <c r="C20" s="5" t="n">
        <v>0</v>
      </c>
    </row>
    <row r="21" spans="1:3">
      <c r="A21" s="3" t="s">
        <v>140</v>
      </c>
      <c r="B21" s="5" t="n">
        <v>-272305</v>
      </c>
      <c r="C21" s="5" t="n">
        <v>-1008400</v>
      </c>
    </row>
    <row r="22" spans="1:3">
      <c r="A22" s="6" t="s">
        <v>141</v>
      </c>
    </row>
    <row r="23" spans="1:3">
      <c r="A23" s="3" t="s">
        <v>142</v>
      </c>
      <c r="B23" s="5" t="n">
        <v>0</v>
      </c>
      <c r="C23" s="5" t="n">
        <v>5000</v>
      </c>
    </row>
    <row r="24" spans="1:3">
      <c r="A24" s="3" t="s">
        <v>143</v>
      </c>
      <c r="B24" s="5" t="n">
        <v>0</v>
      </c>
      <c r="C24" s="5" t="n">
        <v>-59366</v>
      </c>
    </row>
    <row r="25" spans="1:3">
      <c r="A25" s="3" t="s">
        <v>144</v>
      </c>
      <c r="B25" s="5" t="n">
        <v>0</v>
      </c>
      <c r="C25" s="5" t="n">
        <v>-160300</v>
      </c>
    </row>
    <row r="26" spans="1:3">
      <c r="A26" s="3" t="s">
        <v>145</v>
      </c>
      <c r="B26" s="5" t="n">
        <v>0</v>
      </c>
      <c r="C26" s="5" t="n">
        <v>-214666</v>
      </c>
    </row>
    <row r="27" spans="1:3">
      <c r="A27" s="6" t="s">
        <v>146</v>
      </c>
    </row>
    <row r="28" spans="1:3">
      <c r="A28" s="3" t="s">
        <v>147</v>
      </c>
      <c r="B28" s="5" t="n">
        <v>439168</v>
      </c>
      <c r="C28" s="5" t="n">
        <v>199189</v>
      </c>
    </row>
    <row r="29" spans="1:3">
      <c r="A29" s="3" t="s">
        <v>148</v>
      </c>
      <c r="B29" s="5" t="n">
        <v>-269073</v>
      </c>
      <c r="C29" s="5" t="n">
        <v>-38258</v>
      </c>
    </row>
    <row r="30" spans="1:3">
      <c r="A30" s="3" t="s">
        <v>149</v>
      </c>
      <c r="B30" s="5" t="n">
        <v>268694</v>
      </c>
      <c r="C30" s="5" t="n">
        <v>0</v>
      </c>
    </row>
    <row r="31" spans="1:3">
      <c r="A31" s="3" t="s">
        <v>150</v>
      </c>
      <c r="B31" s="5" t="n">
        <v>100000</v>
      </c>
      <c r="C31" s="5" t="n">
        <v>0</v>
      </c>
    </row>
    <row r="32" spans="1:3">
      <c r="A32" s="3" t="s">
        <v>151</v>
      </c>
      <c r="B32" s="5" t="n">
        <v>0</v>
      </c>
      <c r="C32" s="5" t="n">
        <v>-125000</v>
      </c>
    </row>
    <row r="33" spans="1:3">
      <c r="A33" s="3" t="s">
        <v>152</v>
      </c>
      <c r="B33" s="5" t="n">
        <v>0</v>
      </c>
      <c r="C33" s="5" t="n">
        <v>1512200</v>
      </c>
    </row>
    <row r="34" spans="1:3">
      <c r="A34" s="3" t="s">
        <v>153</v>
      </c>
      <c r="B34" s="5" t="n">
        <v>538789</v>
      </c>
      <c r="C34" s="5" t="n">
        <v>1548131</v>
      </c>
    </row>
    <row r="35" spans="1:3">
      <c r="A35" s="3" t="s">
        <v>154</v>
      </c>
      <c r="B35" s="5" t="n">
        <v>266484</v>
      </c>
      <c r="C35" s="5" t="n">
        <v>325065</v>
      </c>
    </row>
    <row r="36" spans="1:3">
      <c r="A36" s="3" t="s">
        <v>155</v>
      </c>
      <c r="B36" s="5" t="n">
        <v>47333</v>
      </c>
      <c r="C36" s="5" t="n">
        <v>94668</v>
      </c>
    </row>
    <row r="37" spans="1:3">
      <c r="A37" s="3" t="s">
        <v>156</v>
      </c>
      <c r="B37" s="5" t="n">
        <v>313817</v>
      </c>
      <c r="C37" s="5" t="n">
        <v>419733</v>
      </c>
    </row>
    <row r="38" spans="1:3">
      <c r="A38" s="6" t="s">
        <v>157</v>
      </c>
    </row>
    <row r="39" spans="1:3">
      <c r="A39" s="3" t="s">
        <v>96</v>
      </c>
      <c r="B39" s="5" t="n">
        <v>5600</v>
      </c>
      <c r="C39" s="5" t="n">
        <v>1078</v>
      </c>
    </row>
    <row r="40" spans="1:3">
      <c r="A40" s="3" t="s">
        <v>158</v>
      </c>
      <c r="B40" s="5" t="n">
        <v>0</v>
      </c>
      <c r="C40" s="5" t="n">
        <v>0</v>
      </c>
    </row>
    <row r="41" spans="1:3">
      <c r="A41" s="6" t="s">
        <v>159</v>
      </c>
    </row>
    <row r="42" spans="1:3">
      <c r="A42" s="3" t="s">
        <v>160</v>
      </c>
      <c r="B42" s="5" t="n">
        <v>0</v>
      </c>
      <c r="C42" s="5" t="n">
        <v>5125</v>
      </c>
    </row>
    <row r="43" spans="1:3">
      <c r="A43" s="3" t="s">
        <v>161</v>
      </c>
      <c r="B43" s="5" t="n">
        <v>0</v>
      </c>
      <c r="C43" s="5" t="n">
        <v>42016</v>
      </c>
    </row>
    <row r="44" spans="1:3">
      <c r="A44" s="3" t="s">
        <v>162</v>
      </c>
      <c r="B44" s="5" t="n">
        <v>0</v>
      </c>
      <c r="C44" s="5" t="n">
        <v>191750</v>
      </c>
    </row>
    <row r="45" spans="1:3">
      <c r="A45" s="3" t="s">
        <v>163</v>
      </c>
      <c r="B45" s="5" t="n">
        <v>268694</v>
      </c>
      <c r="C45" s="5" t="n">
        <v>0</v>
      </c>
    </row>
    <row r="46" spans="1:3">
      <c r="A46" s="3" t="s">
        <v>164</v>
      </c>
      <c r="B46" s="5" t="n">
        <v>0</v>
      </c>
      <c r="C46" s="5" t="n">
        <v>53000</v>
      </c>
    </row>
    <row r="47" spans="1:3">
      <c r="A47" s="3" t="s">
        <v>165</v>
      </c>
      <c r="B47" s="5" t="n">
        <v>45318</v>
      </c>
      <c r="C47" s="5" t="n">
        <v>0</v>
      </c>
    </row>
    <row r="48" spans="1:3">
      <c r="A48" s="3" t="s">
        <v>166</v>
      </c>
      <c r="B48" s="5" t="n">
        <v>6175</v>
      </c>
      <c r="C48" s="5" t="n">
        <v>0</v>
      </c>
    </row>
    <row r="49" spans="1:3">
      <c r="A49" s="3" t="s">
        <v>117</v>
      </c>
      <c r="B49" s="7" t="n">
        <v>112468</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SIS OF PRESENTATION</vt:lpstr>
      <vt:lpstr>GOING CONCERN</vt:lpstr>
      <vt:lpstr>SUMMARY OF SIGNIFICANT ACCOUNTI</vt:lpstr>
      <vt:lpstr>PROPERTY AND EQUIPMENT</vt:lpstr>
      <vt:lpstr>NOTES PAYABLE</vt:lpstr>
      <vt:lpstr>CONVERTIBLE LOANS</vt:lpstr>
      <vt:lpstr>CONVERTIBLE LOANS RELATED PARTY</vt:lpstr>
      <vt:lpstr>DERIVATIVE LIABILITY</vt:lpstr>
      <vt:lpstr>SHAREHOLDERS EQUITY</vt:lpstr>
      <vt:lpstr>OPTIONS</vt:lpstr>
      <vt:lpstr>COMMITMENTS AND CONTINGENCIES</vt:lpstr>
      <vt:lpstr>RELATED PARTY TRANSACTIONS</vt:lpstr>
      <vt:lpstr>UNCERTAIN TAX POSITIONS</vt:lpstr>
      <vt:lpstr>SUBSEQUENT EVENTS</vt:lpstr>
      <vt:lpstr>Summary of Significant Accoun21</vt:lpstr>
      <vt:lpstr>SUMMARY OF SIGNIFICANT ACCOUN22</vt:lpstr>
      <vt:lpstr>PROPERTY AND EQUIPMENT (Tables)</vt:lpstr>
      <vt:lpstr>NOTES PAYABLE (Tables)</vt:lpstr>
      <vt:lpstr>CONVERTIBLE LOANS (Tables)</vt:lpstr>
      <vt:lpstr>DERIVATIVE LIABILITY (Tables)</vt:lpstr>
      <vt:lpstr>COMMITMENTS AND CONTINGENCIES (</vt:lpstr>
      <vt:lpstr>SUMMARY OF SIGNIFICANT ACCOUN28</vt:lpstr>
      <vt:lpstr>PROPERTY AND EQUIPMENT (Narrati</vt:lpstr>
      <vt:lpstr>NOTES PAYABLE (Narrative) (Deta</vt:lpstr>
      <vt:lpstr>CONVERTIBLE LOANS (Narrative) (</vt:lpstr>
      <vt:lpstr>CONVERTIBLE LOANS RELATED PAR32</vt:lpstr>
      <vt:lpstr>DERIVATIVE LIABILITY (Narrative</vt:lpstr>
      <vt:lpstr>SHAREHOLDERS EQUITY (Narrative)</vt:lpstr>
      <vt:lpstr>OPTIONS (Narrative) (Details)</vt:lpstr>
      <vt:lpstr>COMMITMENTS AND CONTINGENCIES36</vt:lpstr>
      <vt:lpstr>RELATED PARTY TRANSACTIONS (Nar</vt:lpstr>
      <vt:lpstr>SUBSEQUENT EVENTS (Narrative) (</vt:lpstr>
      <vt:lpstr>Schedule of Inventory, Current </vt:lpstr>
      <vt:lpstr>Schedule of Fair Value, by Bala</vt:lpstr>
      <vt:lpstr>Schedule of Property, Plant and</vt:lpstr>
      <vt:lpstr>Schedule of Debt (Details)</vt:lpstr>
      <vt:lpstr>Schedule of Convertible Debt (D</vt:lpstr>
      <vt:lpstr>Schedule of Derivative Liabilit</vt:lpstr>
      <vt:lpstr>Schedule of Derivative Instrume</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3:12Z</dcterms:created>
  <dcterms:modified xmlns:dcterms="http://purl.org/dc/terms/" xmlns:xsi="http://www.w3.org/2001/XMLSchema-instance" xsi:type="dcterms:W3CDTF">2016-11-14T16:03:12Z</dcterms:modified>
  <dc:title xmlns:dc="http://purl.org/dc/elements/1.1/">Untitled</dc:title>
  <dc:description xmlns:dc="http://purl.org/dc/elements/1.1/"/>
  <dc:subject xmlns:dc="http://purl.org/dc/elements/1.1/"/>
  <cp:keywords/>
  <cp:category/>
</cp:coreProperties>
</file>